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 of Ameba" sheetId="10" state="visible" r:id="rId10"/>
    <sheet xmlns:r="http://schemas.openxmlformats.org/officeDocument/2006/relationships" name="Variable Interest Entity" sheetId="11" state="visible" r:id="rId11"/>
    <sheet xmlns:r="http://schemas.openxmlformats.org/officeDocument/2006/relationships" name="Investment in Equity Interest"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Right of Use Leased Assets" sheetId="15" state="visible" r:id="rId15"/>
    <sheet xmlns:r="http://schemas.openxmlformats.org/officeDocument/2006/relationships" name="Film and Television Costs, Net" sheetId="16" state="visible" r:id="rId16"/>
    <sheet xmlns:r="http://schemas.openxmlformats.org/officeDocument/2006/relationships" name="Goodwill and Intangible Assets," sheetId="17" state="visible" r:id="rId17"/>
    <sheet xmlns:r="http://schemas.openxmlformats.org/officeDocument/2006/relationships" name="Deferred Revenue" sheetId="18" state="visible" r:id="rId18"/>
    <sheet xmlns:r="http://schemas.openxmlformats.org/officeDocument/2006/relationships" name="Supplemental Financial Statemen" sheetId="19" state="visible" r:id="rId19"/>
    <sheet xmlns:r="http://schemas.openxmlformats.org/officeDocument/2006/relationships" name="Disputed Trade Payable" sheetId="20" state="visible" r:id="rId20"/>
    <sheet xmlns:r="http://schemas.openxmlformats.org/officeDocument/2006/relationships" name="Note Payable" sheetId="21" state="visible" r:id="rId21"/>
    <sheet xmlns:r="http://schemas.openxmlformats.org/officeDocument/2006/relationships" name="Margin Loan" sheetId="22" state="visible" r:id="rId22"/>
    <sheet xmlns:r="http://schemas.openxmlformats.org/officeDocument/2006/relationships" name="Stockholders_ Equity" sheetId="23" state="visible" r:id="rId23"/>
    <sheet xmlns:r="http://schemas.openxmlformats.org/officeDocument/2006/relationships" name="Stock Options" sheetId="24" state="visible" r:id="rId24"/>
    <sheet xmlns:r="http://schemas.openxmlformats.org/officeDocument/2006/relationships" name="Restricted Stock Units" sheetId="25" state="visible" r:id="rId25"/>
    <sheet xmlns:r="http://schemas.openxmlformats.org/officeDocument/2006/relationships" name="Warrants"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of Ameba (Tables)" sheetId="34" state="visible" r:id="rId34"/>
    <sheet xmlns:r="http://schemas.openxmlformats.org/officeDocument/2006/relationships" name="Marketable Securities (Tables)" sheetId="35" state="visible" r:id="rId35"/>
    <sheet xmlns:r="http://schemas.openxmlformats.org/officeDocument/2006/relationships" name="Property and Equipment, Net (Ta" sheetId="36" state="visible" r:id="rId36"/>
    <sheet xmlns:r="http://schemas.openxmlformats.org/officeDocument/2006/relationships" name="Right of Use Leased Assets (Tab" sheetId="37" state="visible" r:id="rId37"/>
    <sheet xmlns:r="http://schemas.openxmlformats.org/officeDocument/2006/relationships" name="Film and Television Costs, Net " sheetId="38" state="visible" r:id="rId38"/>
    <sheet xmlns:r="http://schemas.openxmlformats.org/officeDocument/2006/relationships" name="Goodwill and Intangible Asset_2" sheetId="39" state="visible" r:id="rId39"/>
    <sheet xmlns:r="http://schemas.openxmlformats.org/officeDocument/2006/relationships" name="Supplemental Financial Statem_2" sheetId="40" state="visible" r:id="rId40"/>
    <sheet xmlns:r="http://schemas.openxmlformats.org/officeDocument/2006/relationships" name="Stock Options (Tables)" sheetId="41" state="visible" r:id="rId41"/>
    <sheet xmlns:r="http://schemas.openxmlformats.org/officeDocument/2006/relationships" name="Restricted Stock Units (Tables)" sheetId="42" state="visible" r:id="rId42"/>
    <sheet xmlns:r="http://schemas.openxmlformats.org/officeDocument/2006/relationships" name="Commitment and Contingencies (T" sheetId="43" state="visible" r:id="rId43"/>
    <sheet xmlns:r="http://schemas.openxmlformats.org/officeDocument/2006/relationships" name="Segment Reporting (Tables)" sheetId="44" state="visible" r:id="rId44"/>
    <sheet xmlns:r="http://schemas.openxmlformats.org/officeDocument/2006/relationships" name="Organization and Business (De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 of ChizComm Entitie" sheetId="48" state="visible" r:id="rId48"/>
    <sheet xmlns:r="http://schemas.openxmlformats.org/officeDocument/2006/relationships" name="Acquisition of ChizComm Entit_2" sheetId="49" state="visible" r:id="rId49"/>
    <sheet xmlns:r="http://schemas.openxmlformats.org/officeDocument/2006/relationships" name="Acquisition of ChizComm Entit_3" sheetId="50" state="visible" r:id="rId50"/>
    <sheet xmlns:r="http://schemas.openxmlformats.org/officeDocument/2006/relationships" name="Acquisition of Ameba (Details N" sheetId="51" state="visible" r:id="rId51"/>
    <sheet xmlns:r="http://schemas.openxmlformats.org/officeDocument/2006/relationships" name="Variable Interest Entity (Detai" sheetId="52" state="visible" r:id="rId52"/>
    <sheet xmlns:r="http://schemas.openxmlformats.org/officeDocument/2006/relationships" name="Investment in Equity Interest (" sheetId="53" state="visible" r:id="rId53"/>
    <sheet xmlns:r="http://schemas.openxmlformats.org/officeDocument/2006/relationships" name="Marketable Securities (Details " sheetId="54" state="visible" r:id="rId54"/>
    <sheet xmlns:r="http://schemas.openxmlformats.org/officeDocument/2006/relationships" name="Marketable Securities (Detail_2"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Right of Use Leased Asset (Deta" sheetId="58" state="visible" r:id="rId58"/>
    <sheet xmlns:r="http://schemas.openxmlformats.org/officeDocument/2006/relationships" name="Right of Use Leased Assets (Det" sheetId="59" state="visible" r:id="rId59"/>
    <sheet xmlns:r="http://schemas.openxmlformats.org/officeDocument/2006/relationships" name="Film and Television Costs, Ne_2" sheetId="60" state="visible" r:id="rId60"/>
    <sheet xmlns:r="http://schemas.openxmlformats.org/officeDocument/2006/relationships" name="Film and Television Costs, Ne_3"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s " sheetId="64" state="visible" r:id="rId64"/>
    <sheet xmlns:r="http://schemas.openxmlformats.org/officeDocument/2006/relationships" name="Goodwill and Intangible Asset_5" sheetId="65" state="visible" r:id="rId65"/>
    <sheet xmlns:r="http://schemas.openxmlformats.org/officeDocument/2006/relationships" name="Deferred Revenue (Details Narra" sheetId="66" state="visible" r:id="rId66"/>
    <sheet xmlns:r="http://schemas.openxmlformats.org/officeDocument/2006/relationships" name="Supplemental Financial Statem_3" sheetId="67" state="visible" r:id="rId67"/>
    <sheet xmlns:r="http://schemas.openxmlformats.org/officeDocument/2006/relationships" name="Supplemental Financial Statem_4" sheetId="68" state="visible" r:id="rId68"/>
    <sheet xmlns:r="http://schemas.openxmlformats.org/officeDocument/2006/relationships" name="Supplemental Financial Statem_5" sheetId="69" state="visible" r:id="rId69"/>
    <sheet xmlns:r="http://schemas.openxmlformats.org/officeDocument/2006/relationships" name="Disputed Trade Payable (Details" sheetId="70" state="visible" r:id="rId70"/>
    <sheet xmlns:r="http://schemas.openxmlformats.org/officeDocument/2006/relationships" name="Note Payable (Details Narrative" sheetId="71" state="visible" r:id="rId71"/>
    <sheet xmlns:r="http://schemas.openxmlformats.org/officeDocument/2006/relationships" name="Margin Loan (Details Narrative)" sheetId="72" state="visible" r:id="rId72"/>
    <sheet xmlns:r="http://schemas.openxmlformats.org/officeDocument/2006/relationships" name="Stockholders_ Equity (Details N" sheetId="73" state="visible" r:id="rId73"/>
    <sheet xmlns:r="http://schemas.openxmlformats.org/officeDocument/2006/relationships" name="Stock Options (Details - Assump" sheetId="74" state="visible" r:id="rId74"/>
    <sheet xmlns:r="http://schemas.openxmlformats.org/officeDocument/2006/relationships" name="Stock Options (Details-Option a" sheetId="75" state="visible" r:id="rId75"/>
    <sheet xmlns:r="http://schemas.openxmlformats.org/officeDocument/2006/relationships" name="Stock Options (Details Narrativ" sheetId="76" state="visible" r:id="rId76"/>
    <sheet xmlns:r="http://schemas.openxmlformats.org/officeDocument/2006/relationships" name="Restricted Stock Units (Details" sheetId="77" state="visible" r:id="rId77"/>
    <sheet xmlns:r="http://schemas.openxmlformats.org/officeDocument/2006/relationships" name="Restricted Stock Units (Detai_2" sheetId="78" state="visible" r:id="rId78"/>
    <sheet xmlns:r="http://schemas.openxmlformats.org/officeDocument/2006/relationships" name="Warrants (Details Narrative)" sheetId="79" state="visible" r:id="rId79"/>
    <sheet xmlns:r="http://schemas.openxmlformats.org/officeDocument/2006/relationships" name="Commitment and Contingencies (D" sheetId="80" state="visible" r:id="rId80"/>
    <sheet xmlns:r="http://schemas.openxmlformats.org/officeDocument/2006/relationships" name="Commitment and Contingencies _2" sheetId="81" state="visible" r:id="rId81"/>
    <sheet xmlns:r="http://schemas.openxmlformats.org/officeDocument/2006/relationships" name="Related Party Transactions (Det" sheetId="82" state="visible" r:id="rId82"/>
    <sheet xmlns:r="http://schemas.openxmlformats.org/officeDocument/2006/relationships" name="Segment Reporting (Details - Se" sheetId="83" state="visible" r:id="rId83"/>
    <sheet xmlns:r="http://schemas.openxmlformats.org/officeDocument/2006/relationships" name="Segment Reporting (Details - Di"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389</t>
        </is>
      </c>
    </row>
    <row r="13">
      <c r="A13" s="4" t="inlineStr">
        <is>
          <t>Entity Registrant Name</t>
        </is>
      </c>
      <c r="B13" s="4" t="inlineStr">
        <is>
          <t>GENIUS BRANDS INTERNATIONAL, INC.</t>
        </is>
      </c>
    </row>
    <row r="14">
      <c r="A14" s="4" t="inlineStr">
        <is>
          <t>Entity Central Index Key</t>
        </is>
      </c>
      <c r="B14" s="4" t="inlineStr">
        <is>
          <t>0001355848</t>
        </is>
      </c>
    </row>
    <row r="15">
      <c r="A15" s="4" t="inlineStr">
        <is>
          <t>Entity Tax Identification Number</t>
        </is>
      </c>
      <c r="B15" s="4" t="inlineStr">
        <is>
          <t>20-4118216</t>
        </is>
      </c>
    </row>
    <row r="16">
      <c r="A16" s="4" t="inlineStr">
        <is>
          <t>Entity Incorporation, State or Country Code</t>
        </is>
      </c>
      <c r="B16" s="4" t="inlineStr">
        <is>
          <t>NV</t>
        </is>
      </c>
    </row>
    <row r="17">
      <c r="A17" s="4" t="inlineStr">
        <is>
          <t>Entity Address, Address Line One</t>
        </is>
      </c>
      <c r="B17" s="4" t="inlineStr">
        <is>
          <t>190 N. Canon Dr.</t>
        </is>
      </c>
    </row>
    <row r="18">
      <c r="A18" s="4" t="inlineStr">
        <is>
          <t>Entity Address, Address Line Two</t>
        </is>
      </c>
      <c r="B18" s="4" t="inlineStr">
        <is>
          <t>4th Floor</t>
        </is>
      </c>
    </row>
    <row r="19">
      <c r="A19" s="4" t="inlineStr">
        <is>
          <t>Entity Address, City or Town</t>
        </is>
      </c>
      <c r="B19" s="4" t="inlineStr">
        <is>
          <t>Beverly Hills</t>
        </is>
      </c>
    </row>
    <row r="20">
      <c r="A20" s="4" t="inlineStr">
        <is>
          <t>Entity Address, State or Province</t>
        </is>
      </c>
      <c r="B20" s="4" t="inlineStr">
        <is>
          <t>CA</t>
        </is>
      </c>
    </row>
    <row r="21">
      <c r="A21" s="4" t="inlineStr">
        <is>
          <t>Entity Address, Postal Zip Code</t>
        </is>
      </c>
      <c r="B21" s="4" t="inlineStr">
        <is>
          <t>90210</t>
        </is>
      </c>
    </row>
    <row r="22">
      <c r="A22" s="4" t="inlineStr">
        <is>
          <t>City Area Code</t>
        </is>
      </c>
      <c r="B22" s="4" t="inlineStr">
        <is>
          <t>310</t>
        </is>
      </c>
    </row>
    <row r="23">
      <c r="A23" s="4" t="inlineStr">
        <is>
          <t>Local Phone Number</t>
        </is>
      </c>
      <c r="B23" s="4" t="inlineStr">
        <is>
          <t>273-4222</t>
        </is>
      </c>
    </row>
    <row r="24">
      <c r="A24" s="4" t="inlineStr">
        <is>
          <t>Title of 12(b) Security</t>
        </is>
      </c>
      <c r="B24" s="4" t="inlineStr">
        <is>
          <t>Common Stock, par value $0.001 per share</t>
        </is>
      </c>
    </row>
    <row r="25">
      <c r="A25" s="4" t="inlineStr">
        <is>
          <t>Trading Symbol</t>
        </is>
      </c>
      <c r="B25" s="4" t="inlineStr">
        <is>
          <t>GNU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16129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meba</t>
        </is>
      </c>
      <c r="B1" s="2" t="inlineStr">
        <is>
          <t>3 Months Ended</t>
        </is>
      </c>
    </row>
    <row r="2">
      <c r="B2" s="2" t="inlineStr">
        <is>
          <t>Mar. 31, 2022</t>
        </is>
      </c>
    </row>
    <row r="3">
      <c r="A3" s="3" t="inlineStr">
        <is>
          <t>Business Combination and Asset Acquisition [Abstract]</t>
        </is>
      </c>
    </row>
    <row r="4">
      <c r="A4" s="4" t="inlineStr">
        <is>
          <t>Acquisition of Ameba</t>
        </is>
      </c>
      <c r="B4" s="4" t="inlineStr">
        <is>
          <t xml:space="preserve">Note 3: Acquisition of Ameba On January 13, 2022, the Company
closed its previously announced acquisition of Ameba Inc., a corporation incorporated under the laws of the province of Manitoba (“Ameba”),
pursuant to a Stock Purchase Agreement (the “SPA”) by and between the Company and Tony Havelka, a resident of the Province
of Manitoba (the “Seller”), in which the Company acquired from the Seller all of the issued
and outstanding equity interests of Ameba. In addition to the SPA, pursuant to an Asset Purchase Agreement (the “APA”) by
and between the Company, the Seller and Tek Gear Inc., a corporation owned by the Seller, the Company acquired from the Seller, a proprietary
software platform (the “Technology”) that powers the Ameba subscription video on demand (“SVOD”) deliveries. The
SPA, together with the APA, are referred to as the “Ameba Acquisition.” Consideration paid by the Company in the transaction
at closing consisted of $ 3.5 0.3 3.8 3.6 Transaction
costs incurred relating to the Ameba Acquisition, including legal and accounting, totaled $ 0.1 0.3 The
Ameba acquisition facilitates the Company’s expansion into SVOD with its technology and content essential to the launch of the ad-free
subscription-based Kartoon Channel! Kidaverse The
Company has determined that the Ameba Acquisition constitutes a business acquisition as defined by ASC 805. Accordingly, the assets acquired
and the liabilities assumed in the transaction were recorded at their estimated acquisition fair values, while transaction costs associated
with the acquisition were expensed as incurred pursuant to the purchase method of accounting in accordance with ASC 805. The Company’s
preliminary purchase price allocation was based on an evaluation of the available data to determine the appropriate fair values based
on the requirements of ASC 820 and represents managements best estimates. The
following table summarizes the consideration paid, including the preliminary Net Working Capital Adjustment (in thousands):
Total purchase price consideration paid
Amount
SPA cash consideration at closing $ 3,500
APA cash consideration at closing 300
Net working capital adjustment 269
Total $ 4,069 As of March 31, 2022, the
accounting for the acquisition is preliminary, as the Company is finalizing its valuation and determination of the intangible assets.
The Company has engaged a third-party valuation firm to assist with the purchase price allocation, which will be completed in subsequent
quarters. The preliminary purchase price
allocation was based upon an estimate of the fair value of the assets acquired and the liabilities assumed by the Company on January 11,
2022 as follows (in thousands):
Assets acquired and liabilities assumed
Cash $ 176
Accounts Receivable 238
Prepaids Expenses 25
Trade Name 23
Digital Network 2,804
Technology 300
Goodwill 673
Accounts Payable and Accrued Expenses (140 )
Tax Liability (30 )
Total Consideration $ 4,069 The identifiable intangible
assets acquired of $ 3.1 18 3 3 Kartoon Channel! is not deductible for tax
purposes. The allocation of the preliminary
purchase price shown in the above table was based upon a preliminary valuation and estimates and assumptions that are subject to change
within the purchase price allocation period, generally one year from the acquisition date. Valuation Methodology The
digital network was valued by performing a discounted cash flow analysis. This method includes discounting the projected cash flows associated
with the current digital network content, based primarily upon historical revenue and projections over its expected life and considers
the operating expenses and contributory asset charges associated with servicing such network. Projected cash flows attributable to the
digital network was discounted to the present value at a rate commensurate with the perceived risk. The useful life of the digital network
is estimated based primarily upon the present value of cash flows attributable to the digital network. The Ameba trade name was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The useful life of the trade name is based on the estimated time
it will take for the Company to rebrand the Ameba trade name and logo with the Company branded Kartoon Channel! Kidaverse The technology was valued
at cost. The assumptions used in
forecasting cash flows for each of the identified intangible assets included consideration of the following:
· Historical performance including sales and profitability.
·
Expense estimates.
· Contributory asset charges.
· Estimated economic life of asset.
· Acquisition of new customers.
· Attrition of existing customers. Supplemental Pro Forma Information The following unaudited supplemental
pro forma information summarizes the Company’s results of operations as if the acquisition was completed in the beginning of the
periods presented (in thousands, except for share and per share data):
Supplemental pro forma information
Three Months Ended
March 31, 2022 March 31, 2021
Total Revenues $ 1,468 $ 1,225
Net Loss Applicable to Common Stockholders $ (4,593 ) $ (76,181 )
Net Loss per Common Stock (Basic and Diluted) $ (0.02 ) $ (0.27 )
Weighted Average Shares Outstanding (Basic and Diluted) 303,779,247 287,217,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t>
        </is>
      </c>
      <c r="B4" s="4" t="inlineStr">
        <is>
          <t xml:space="preserve">Note 4: Variable Interest Entity In July 2020, the Company
entered into a binding term sheet with POW, Inc. (“POW!”) in which we agreed to form an entity with POW! to exploit certain
rights in intellectual property created by Stan Lee, as well as the name and likeness of Stan Lee. The entity is called “Stan Lee
Universe, LLC.”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Genius Brands plans to develop and license
multiple properties each year. The Company contributed $ 2.0 2.0 Pursuant to the guidance under
ASC 810, the Company concluded that SLU qualifies as a variable interest entity (“VIE”). The Company consolidates the results
of SLU as it was determined that the Company is the primary beneficiary due to having the power through the collaboration to direct the
activities that most significantly impact the entity’s economic performance and the Company is required to fund over half of the
economic support of the entity. Accordingly, the Company recorded the total fair value of the Stan Lee Assets in SLU of $ 4.0 There were no changes in facts and circumstances
that occurred during the three months ended March 31, 2022 that would result in a re-evaluation of the VIE assess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3 Months Ended</t>
        </is>
      </c>
    </row>
    <row r="2">
      <c r="B2" s="2" t="inlineStr">
        <is>
          <t>Mar. 31, 2022</t>
        </is>
      </c>
    </row>
    <row r="3">
      <c r="A3" s="3" t="inlineStr">
        <is>
          <t>Equity Method Investments and Joint Ventures [Abstract]</t>
        </is>
      </c>
    </row>
    <row r="4">
      <c r="A4" s="4" t="inlineStr">
        <is>
          <t>Investment in Equity Interest</t>
        </is>
      </c>
      <c r="B4" s="4" t="inlineStr">
        <is>
          <t xml:space="preserve">Note 5: Investment in Equity Interest On December 1, 2021, the Company
completed a $ 6.8 3.4 2,281,269 3,000,000 Following the initial
equity investment in YFE during the fourth quarter of 2021, the Company participated in a mandatory tender offer for the remaining
publicly traded shares held by YFE shareholders. Upon the expiration of the offer on February 14, 2022, the Company purchased an
additional 2,637,717 2,574,000 304,631 45.6 The Company has elected to
apply the fair value option for its investment in YFE (Level 1) as it is believed that investors value this investment based on the trading
price of YFE. The Company recognizes changes in the fair value of its investment in YFE as unrealized gains (losses), net in the accompanying
consolidated statements of operations with other income (loss), net. The Company revalued the investment
in YFE’s securities as of March 31, 2022 and recorded a gain of $ 5.2 0.2 On April 5, 2022, the Company
exercised its subscription rights to purchase an additional 914,284 6,857,132 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 xml:space="preserve">Note 6: Marketable Securities The Company classifies and
accounts for its marketable debt securities as available-for-sale and the securities are stated at fair value. The investments in marketable
securities had an adjusted cost basis of $106.0 million and a market value of $101.3 million as of March 31, 2022. The balances consisted
of the following securities (in thousands)
Summary of Investment in marketable security
Adjusted Cost Unrealized Gain/(Loss) Fair Value
Corporate Bonds $ 46,100 $ (1,868 ) $ 44,232
U.S. Treasury 24,345 (951 ) 23,394
Mortgage-Backed 6,981 (329 ) 6,653
U.S. agency and government sponsored securities 14,095 (855 ) 13,239
U.S. states and municipalities 11,854 (635 ) 11,219
Asset-Backed 2,602 (38 ) 2,564
Total $ 105,977 $ (4,676 ) $ 101,301 The Company reported the net
unrealized losses in accumulated other comprehensive (loss) income, a component of stockholders' equity. The decline in fair value is
largely due to changes in interest rates and other market conditions and is expected to recover as the securities approach maturity. The
Company has evaluated these securities and determined that no allowance is necessary based on the credit quality and the low risk of loss
due to the security type. The Company has not yet held marketable securities in an unrealized loss position for greater than twelve months.
A net realized loss of $79,051 related to the prepayment of principals for certain mortgage-backed securities was recorded in earnings
during the three months ended March 31, 2022. The contractual maturities of the Company’s
marketable investments as of March 31, 2022 were as follows (in thousands)
Summary of contractual maturity
Fair Value
Due within 1 year $ 11,159
Due after 1 year through 5 years 76,781
Due after 5 years through 10 years 4,501
Due after 10 years 8,860
Total $ 101,301 The Company may sell certain
of its marketable debt securities prior to their stated maturities for reasons including, but not limited to, managing liquidity, credit
risk, duration and asset allocation. The Company did not sell any securities during
the three months ended March 31, 2022, that resulted in material gains or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7: Property and Equipment, Net The Company has property
and equipment as follows (in thousands)
Schedule of property and equipment, net
March 31, 2022 December 31, 2021
Furniture and Equipment $ 191 $ 181
Computer Equipment 178 173
Leasehold Improvements 73 44
Software 194 177
Production Equipment 22 23
Property and Equipment, Gross 658 598
Less Accumulated Depreciation (186 ) (149 )
Property and Equipment, Net $ 472 $ 449 During the three months ended
March 31, 2022 and 2021, the Company recorded depreciation expense of $ 37,051 14,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ght of Use Leased Assets</t>
        </is>
      </c>
      <c r="B1" s="2" t="inlineStr">
        <is>
          <t>3 Months Ended</t>
        </is>
      </c>
    </row>
    <row r="2">
      <c r="B2" s="2" t="inlineStr">
        <is>
          <t>Mar. 31, 2022</t>
        </is>
      </c>
    </row>
    <row r="3">
      <c r="A3" s="3" t="inlineStr">
        <is>
          <t>Right Of Use Leased Assets</t>
        </is>
      </c>
    </row>
    <row r="4">
      <c r="A4" s="4" t="inlineStr">
        <is>
          <t>Right of Use Leased Assets</t>
        </is>
      </c>
      <c r="B4" s="4" t="inlineStr">
        <is>
          <t xml:space="preserve">Note 8: Right of Use Leased Assets Right of use assets consisted
of the following (in thousands)
Schedule of right of use asset
March 31, 2022 December 31, 2021
Office Lease Asset $ 3,359 $ 3,351
Printer Lease Asset 13 13
Right of Use Assets, Gross 3,372 3,364
Accumulated Amortization (673 ) (579 )
Right of Use Assets, Net $ 2,699 $ 2,785 During the three months ended
March 31, 2022 and 2021, the Company recorded ROU asset amortization expense of $ 97,037 46,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3 Months Ended</t>
        </is>
      </c>
    </row>
    <row r="2">
      <c r="B2" s="2" t="inlineStr">
        <is>
          <t>Mar. 31, 2022</t>
        </is>
      </c>
    </row>
    <row r="3">
      <c r="A3" s="3" t="inlineStr">
        <is>
          <t>Other Industries [Abstract]</t>
        </is>
      </c>
    </row>
    <row r="4">
      <c r="A4" s="4" t="inlineStr">
        <is>
          <t>Film and Television Costs, Net</t>
        </is>
      </c>
      <c r="B4" s="4" t="inlineStr">
        <is>
          <t xml:space="preserve">Note 9: Film and Television Costs, Net As of March 31, 2022, the
Company had net Film and Television Costs of $4.0 million, compared to $2.9 million as of December 31, 2021. The increase primarily relates
to the production of Shaq’s Garage Rainbow Rangers, Superhero
Kindergarten KC! Pop Quiz During the three months ended
March 31, 2022 and 2021, the Company recorded Film and Television Cost amortization expense of $ 0.2 0.1 The following table highlights
the activity in Film and Television Costs as of March 31, 2022, and December 31, 2021 (in thousands):
Schedule of film and television costs activity
Film and Television Costs, Net as of December 31, 2020 $ 11,828
Additions to Film and Television Costs 10,650
Film Amortization Expense (19,538 )
Film and Television Costs, Net as of December 31, 2021 2,940
Additions to Film and Television Costs 1,293
Film Amortization Expense (200 )
Film and Television Costs, Net as of March 31, 2022 $ 4,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Note 10: Goodwill and Intangible Assets, Net Goodwill In 2013, the Company recognized
$10.4 million in goodwill, as a result of the merger with A Squared. During the first quarter of 2021, the Company recognized $ 9.6 4.8 As a result of the Ameba Acquisition
during the first quarter of 2022, the Company recorded goodwill of $ 0.7 As Beacon Communications and
Ameba are incorporated as Canadian companies with CAD being their functional currency, goodwill will change each period due to currency
exchange differences. The Company will perform its
annual review of goodwill during the fourth quarter. There were no events or changes in circumstances that would indicate an impairment
in goodwill during the three months ended March 31, 2022. The following table summarizes
the changes in the carrying amount of goodwill by reportable segment (in thousands)
Schedule of Goodwill
Content Production &amp; Distribution Media Advisory &amp; Advertising Services Total
Goodwill as of December 31, 2021 $ 10,366 $ 4,861 $ 15,227
Acquisition of Ameba 673 – 673
Foreign Currency Translation Adjustment – 11 11
Goodwill as of March 31, 2022 $ 11,039 $ 4,872 $ 15,911 Intangible Assets, Net The Company had the following
intangible assets (in thousands) with their weighted average remaining amortization period (in years) Intangible Assets, Net
Schedule of Intangible Asset
Weighted Average Remaining Amortization Period March 31, 2022 December 31, 2021
Customer Relationships 11 $ 6,144 $ 6,120
Digital Networks 18 2,804 –
Trade names 70 4,023 4,000
Technology 3 300 –
Non-Compete 2 60 60
Other Intangible Assets (a) 1.5 301 301
Intangible Assets, Gross 13,632 10,481
Foreign Currency Translation Adjustment 28 24
Less Accumulated Amortization (997 ) (772 )
Intangible Assets, Net $ 12,663 $ 9,733 __________________
(a) Represents the remaining unamortized logo and website intangible assets related to the merger with A Squared. During the three months ended
March 31, 2022 and 2021, the Company recorded amortization expense of $ 225,093 91,521 Pursuant to ASC 350-30, General
Intangibles Other than Goodwill Expected future intangible asset amortization
as of March 31, 2022 is as follows (in thousands):
Expected future intangible asset amortization
Fiscal Year:
2022 $ 665
2023 854
2024 828
2025 731
2026 727
Thereafter 8,858
Total $ 12,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 xml:space="preserve">Note 11: Deferred Revenue As of March 31, 2022, and
December 31, 2021, the Company had total short term and long term deferred revenue of $ 3.85 3.9 3.4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Statement Information</t>
        </is>
      </c>
      <c r="B4" s="4" t="inlineStr">
        <is>
          <t xml:space="preserve">Note 12: Supplemental Financial Statement
Information Accrued Expenses The Company had the following
current accrued liabilities as of March 31, 2022 and December 31, 2021 (in thousands)
Schedule of other accrued liabilities
March 31, 2022 December 31, 2021
Accrued Production Costs (a) $ 181 $ 1,733
Other Accrued Expenses (b) 492 535
Accrued Salaries and Wages (c) 848 799
Accrued NWC Adjustment (d) 269 –
Total Accrued Liabilities – Current $ 1,790 $ 3,067 __________________
(a) Represents production costs accrued for Rainbow Rangers Season 3 KC! Pop Quiz
(b) Primarily represents Ameba royalty fees for revenue share and external consulting services, legal fees and taxes.
(c) Represents accrued salaries and wages and accrued vacation payable to employees.
(d) Represents estimated amount owed as part of the Ameba Acquisition for the NWC Adjustment. Other Income (Expense), Net Components of other income (expense), net, are
summarized as follows (in thousands)
Schedule of Other Operating Cost and Expense, by Component
Three Months Ended March 31,
2022 2021
Gain (Loss) on Warrant Revaluation $ 41 $ (436 )
Loss on Foreign Exchange (192 ) (3 )
Loss on Marketable Securities Investments (79 ) –
Gain on Revaluation of Equity Investment in YFE 5,395 –
Interest Income 248 47
Warrant Incentive Expense – (69,139 )
Net Other Income (Expense) $ 5,413 $ (69,531 ) The gain (loss) on warrant
revaluation is related to the change in fair value of outstanding warrants that were determined to be derivative liabilities attached
to previously issued and converted convertible notes. The foreign exchange
gains and losses are due to foreign currency denominated transactions, including the foreign exchange loss on the investment in YFE’s
equity securities accounted for under the fair value option. The Company started investing
in marketable securities during the year ended December 31, 2021. The net realized loss on marketable securities recognized during the
three months ended March 31, 2022, reflects the loss in the investments in available-for-sale securities that will not be recovered due
to prepayments of principals on certain mortgage-backed securities. The gain on revaluation of
the equity investment in YFE, is the change in fair value recognized on the Company’s investments in YFE accounted for using the
fair value option. The gain is a result of the difference in the original cost of the YFE investments and the updated fair value based
on YFE’s stock price at the end of the current reporting period. Interest Income during the
three months ended March 31, 2022, primarily consists of cash interest received of $ 0.5 0.3 The Warrant Incentive Expense
is related to the fair value of new warrants that were issued in 2021 to certain existing warrant holders in exchange for previously issued
outstanding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3" t="inlineStr">
        <is>
          <t>Current Assets:</t>
        </is>
      </c>
    </row>
    <row r="3">
      <c r="A3" s="4" t="inlineStr">
        <is>
          <t>Cash and Cash Equivalents</t>
        </is>
      </c>
      <c r="C3" s="6" t="n">
        <v>49811</v>
      </c>
      <c r="D3" s="6" t="n">
        <v>2058</v>
      </c>
    </row>
    <row r="4">
      <c r="A4" s="4" t="inlineStr">
        <is>
          <t>Restricted Cash</t>
        </is>
      </c>
      <c r="C4" s="5" t="n">
        <v>3000</v>
      </c>
      <c r="D4" s="5" t="n">
        <v>8002</v>
      </c>
    </row>
    <row r="5">
      <c r="A5" s="4" t="inlineStr">
        <is>
          <t>Investments in Marketable Securities (amortized cost of $105,977)</t>
        </is>
      </c>
      <c r="C5" s="5" t="n">
        <v>101301</v>
      </c>
      <c r="D5" s="5" t="n">
        <v>112523</v>
      </c>
    </row>
    <row r="6">
      <c r="A6" s="4" t="inlineStr">
        <is>
          <t>Accounts Receivable, net</t>
        </is>
      </c>
      <c r="C6" s="5" t="n">
        <v>3463</v>
      </c>
      <c r="D6" s="5" t="n">
        <v>7632</v>
      </c>
    </row>
    <row r="7">
      <c r="A7" s="4" t="inlineStr">
        <is>
          <t>Note &amp; Accounts Receivable from Related Party</t>
        </is>
      </c>
      <c r="C7" s="5" t="n">
        <v>1378</v>
      </c>
      <c r="D7" s="5" t="n">
        <v>1276</v>
      </c>
    </row>
    <row r="8">
      <c r="A8" s="4" t="inlineStr">
        <is>
          <t>Other Receivable</t>
        </is>
      </c>
      <c r="C8" s="5" t="n">
        <v>675</v>
      </c>
      <c r="D8" s="5" t="n">
        <v>969</v>
      </c>
    </row>
    <row r="9">
      <c r="A9" s="4" t="inlineStr">
        <is>
          <t>Prepaid Expenses and Other Assets</t>
        </is>
      </c>
      <c r="C9" s="5" t="n">
        <v>4663</v>
      </c>
      <c r="D9" s="5" t="n">
        <v>3725</v>
      </c>
    </row>
    <row r="10">
      <c r="A10" s="4" t="inlineStr">
        <is>
          <t>Total Current Assets</t>
        </is>
      </c>
      <c r="C10" s="5" t="n">
        <v>164291</v>
      </c>
      <c r="D10" s="5" t="n">
        <v>136185</v>
      </c>
    </row>
    <row r="11">
      <c r="A11" s="4" t="inlineStr">
        <is>
          <t>Property and Equipment, net</t>
        </is>
      </c>
      <c r="C11" s="5" t="n">
        <v>472</v>
      </c>
      <c r="D11" s="5" t="n">
        <v>449</v>
      </c>
    </row>
    <row r="12">
      <c r="A12" s="4" t="inlineStr">
        <is>
          <t>Right of Use Assets, net</t>
        </is>
      </c>
      <c r="C12" s="5" t="n">
        <v>2699</v>
      </c>
      <c r="D12" s="5" t="n">
        <v>2785</v>
      </c>
    </row>
    <row r="13">
      <c r="A13" s="4" t="inlineStr">
        <is>
          <t>Film and Television Costs, net</t>
        </is>
      </c>
      <c r="C13" s="5" t="n">
        <v>4033</v>
      </c>
      <c r="D13" s="5" t="n">
        <v>2940</v>
      </c>
    </row>
    <row r="14">
      <c r="A14" s="4" t="inlineStr">
        <is>
          <t>Lease Deposits</t>
        </is>
      </c>
      <c r="C14" s="5" t="n">
        <v>69</v>
      </c>
      <c r="D14" s="5" t="n">
        <v>69</v>
      </c>
    </row>
    <row r="15">
      <c r="A15" s="4" t="inlineStr">
        <is>
          <t>Investment in Your Family Entertainment AG</t>
        </is>
      </c>
      <c r="C15" s="5" t="n">
        <v>18533</v>
      </c>
      <c r="D15" s="5" t="n">
        <v>6695</v>
      </c>
    </row>
    <row r="16">
      <c r="A16" s="4" t="inlineStr">
        <is>
          <t>Intangible Assets, net</t>
        </is>
      </c>
      <c r="C16" s="5" t="n">
        <v>12663</v>
      </c>
      <c r="D16" s="5" t="n">
        <v>9733</v>
      </c>
    </row>
    <row r="17">
      <c r="A17" s="4" t="inlineStr">
        <is>
          <t>Goodwill</t>
        </is>
      </c>
      <c r="C17" s="5" t="n">
        <v>15911</v>
      </c>
      <c r="D17" s="5" t="n">
        <v>15227</v>
      </c>
    </row>
    <row r="18">
      <c r="A18" s="4" t="inlineStr">
        <is>
          <t>Total Assets</t>
        </is>
      </c>
      <c r="C18" s="5" t="n">
        <v>218671</v>
      </c>
      <c r="D18" s="5" t="n">
        <v>174083</v>
      </c>
    </row>
    <row r="19">
      <c r="A19" s="3" t="inlineStr">
        <is>
          <t>Current Liabilities:</t>
        </is>
      </c>
    </row>
    <row r="20">
      <c r="A20" s="4" t="inlineStr">
        <is>
          <t>Accounts Payable</t>
        </is>
      </c>
      <c r="C20" s="5" t="n">
        <v>5204</v>
      </c>
      <c r="D20" s="5" t="n">
        <v>7192</v>
      </c>
    </row>
    <row r="21">
      <c r="A21" s="4" t="inlineStr">
        <is>
          <t>Accrued Production Costs</t>
        </is>
      </c>
      <c r="B21" s="4" t="inlineStr">
        <is>
          <t>[1]</t>
        </is>
      </c>
      <c r="C21" s="5" t="n">
        <v>181</v>
      </c>
      <c r="D21" s="5" t="n">
        <v>1733</v>
      </c>
    </row>
    <row r="22">
      <c r="A22" s="4" t="inlineStr">
        <is>
          <t>Accrued Expenses</t>
        </is>
      </c>
      <c r="C22" s="5" t="n">
        <v>761</v>
      </c>
      <c r="D22" s="5" t="n">
        <v>535</v>
      </c>
    </row>
    <row r="23">
      <c r="A23" s="4" t="inlineStr">
        <is>
          <t>Participations Payable</t>
        </is>
      </c>
      <c r="C23" s="5" t="n">
        <v>2324</v>
      </c>
      <c r="D23" s="5" t="n">
        <v>2438</v>
      </c>
    </row>
    <row r="24">
      <c r="A24" s="4" t="inlineStr">
        <is>
          <t>Deferred Revenue</t>
        </is>
      </c>
      <c r="C24" s="5" t="n">
        <v>369</v>
      </c>
      <c r="D24" s="5" t="n">
        <v>432</v>
      </c>
    </row>
    <row r="25">
      <c r="A25" s="4" t="inlineStr">
        <is>
          <t>Margin Loan</t>
        </is>
      </c>
      <c r="C25" s="5" t="n">
        <v>57753</v>
      </c>
      <c r="D25" s="5" t="n">
        <v>6392</v>
      </c>
    </row>
    <row r="26">
      <c r="A26" s="4" t="inlineStr">
        <is>
          <t>Notes Payable</t>
        </is>
      </c>
      <c r="C26" s="5" t="n">
        <v>29</v>
      </c>
      <c r="D26" s="5" t="n">
        <v>28</v>
      </c>
    </row>
    <row r="27">
      <c r="A27" s="4" t="inlineStr">
        <is>
          <t>Warrant Liability</t>
        </is>
      </c>
      <c r="C27" s="5" t="n">
        <v>814</v>
      </c>
      <c r="D27" s="5" t="n">
        <v>855</v>
      </c>
    </row>
    <row r="28">
      <c r="A28" s="4" t="inlineStr">
        <is>
          <t>Lease Liability</t>
        </is>
      </c>
      <c r="C28" s="5" t="n">
        <v>612</v>
      </c>
      <c r="D28" s="5" t="n">
        <v>664</v>
      </c>
    </row>
    <row r="29">
      <c r="A29" s="4" t="inlineStr">
        <is>
          <t>Due to Related Party</t>
        </is>
      </c>
      <c r="C29" s="5" t="n">
        <v>12</v>
      </c>
      <c r="D29" s="5" t="n">
        <v>63</v>
      </c>
    </row>
    <row r="30">
      <c r="A30" s="4" t="inlineStr">
        <is>
          <t>Accrued Salaries and Wages</t>
        </is>
      </c>
      <c r="C30" s="5" t="n">
        <v>848</v>
      </c>
      <c r="D30" s="5" t="n">
        <v>799</v>
      </c>
    </row>
    <row r="31">
      <c r="A31" s="4" t="inlineStr">
        <is>
          <t>Total Current Liabilities</t>
        </is>
      </c>
      <c r="C31" s="5" t="n">
        <v>68907</v>
      </c>
      <c r="D31" s="5" t="n">
        <v>21131</v>
      </c>
    </row>
    <row r="32">
      <c r="A32" s="3" t="inlineStr">
        <is>
          <t>Long Term Liabilities:</t>
        </is>
      </c>
    </row>
    <row r="33">
      <c r="A33" s="4" t="inlineStr">
        <is>
          <t>Deferred Revenue</t>
        </is>
      </c>
      <c r="C33" s="5" t="n">
        <v>3482</v>
      </c>
      <c r="D33" s="5" t="n">
        <v>3492</v>
      </c>
    </row>
    <row r="34">
      <c r="A34" s="4" t="inlineStr">
        <is>
          <t>Lease Liability</t>
        </is>
      </c>
      <c r="C34" s="5" t="n">
        <v>2425</v>
      </c>
      <c r="D34" s="5" t="n">
        <v>2460</v>
      </c>
    </row>
    <row r="35">
      <c r="A35" s="4" t="inlineStr">
        <is>
          <t>Contingent Earn Out</t>
        </is>
      </c>
      <c r="C35" s="5" t="n">
        <v>1345</v>
      </c>
      <c r="D35" s="5" t="n">
        <v>1340</v>
      </c>
    </row>
    <row r="36">
      <c r="A36" s="4" t="inlineStr">
        <is>
          <t>Notes Payable</t>
        </is>
      </c>
      <c r="C36" s="5" t="n">
        <v>78</v>
      </c>
      <c r="D36" s="5" t="n">
        <v>82</v>
      </c>
    </row>
    <row r="37">
      <c r="A37" s="4" t="inlineStr">
        <is>
          <t>Disputed Trade Payable</t>
        </is>
      </c>
      <c r="C37" s="5" t="n">
        <v>925</v>
      </c>
      <c r="D37" s="5" t="n">
        <v>925</v>
      </c>
    </row>
    <row r="38">
      <c r="A38" s="4" t="inlineStr">
        <is>
          <t>Total Liabilities</t>
        </is>
      </c>
      <c r="C38" s="5" t="n">
        <v>77162</v>
      </c>
      <c r="D38" s="5" t="n">
        <v>29430</v>
      </c>
    </row>
    <row r="39">
      <c r="A39" s="3" t="inlineStr">
        <is>
          <t>Stockholders’ Equity</t>
        </is>
      </c>
    </row>
    <row r="40">
      <c r="A40" s="4" t="inlineStr">
        <is>
          <t>Preferred Stock, $0.001 par value, 10,000,000 shares authorized, 0 shares issued and outstanding as of March 31, 2022 and December 31, 2021, respectively</t>
        </is>
      </c>
      <c r="C40" s="5" t="n">
        <v>0</v>
      </c>
      <c r="D40" s="5" t="n">
        <v>0</v>
      </c>
    </row>
    <row r="41">
      <c r="A41" s="4" t="inlineStr">
        <is>
          <t>Common Stock, $0.001 par value, 400,000,000 shares authorized 304,368,966 and 303,379,122 shares issued and outstanding as of March 31, 2022 and December 31, 2021, respectively</t>
        </is>
      </c>
      <c r="C41" s="5" t="n">
        <v>304</v>
      </c>
      <c r="D41" s="5" t="n">
        <v>303</v>
      </c>
    </row>
    <row r="42">
      <c r="A42" s="4" t="inlineStr">
        <is>
          <t>Additional Paid in Capital</t>
        </is>
      </c>
      <c r="C42" s="5" t="n">
        <v>744296</v>
      </c>
      <c r="D42" s="5" t="n">
        <v>739495</v>
      </c>
    </row>
    <row r="43">
      <c r="A43" s="4" t="inlineStr">
        <is>
          <t>Accumulated Deficit</t>
        </is>
      </c>
      <c r="C43" s="5" t="n">
        <v>-600379</v>
      </c>
      <c r="D43" s="5" t="n">
        <v>-595848</v>
      </c>
    </row>
    <row r="44">
      <c r="A44" s="4" t="inlineStr">
        <is>
          <t>Accumulated Other Comprehensive Loss</t>
        </is>
      </c>
      <c r="C44" s="5" t="n">
        <v>-4605</v>
      </c>
      <c r="D44" s="5" t="n">
        <v>-1221</v>
      </c>
    </row>
    <row r="45">
      <c r="A45" s="4" t="inlineStr">
        <is>
          <t>Total Genius Brands International, Inc. Stockholders' Equity</t>
        </is>
      </c>
      <c r="C45" s="5" t="n">
        <v>139616</v>
      </c>
      <c r="D45" s="5" t="n">
        <v>142729</v>
      </c>
    </row>
    <row r="46">
      <c r="A46" s="4" t="inlineStr">
        <is>
          <t>Non-Controlling Interests in Consolidated Subsidiaries</t>
        </is>
      </c>
      <c r="C46" s="5" t="n">
        <v>1893</v>
      </c>
      <c r="D46" s="5" t="n">
        <v>1924</v>
      </c>
    </row>
    <row r="47">
      <c r="A47" s="4" t="inlineStr">
        <is>
          <t>Total Stockholders' Equity</t>
        </is>
      </c>
      <c r="C47" s="5" t="n">
        <v>141509</v>
      </c>
      <c r="D47" s="5" t="n">
        <v>144653</v>
      </c>
    </row>
    <row r="48">
      <c r="A48" s="4" t="inlineStr">
        <is>
          <t>Total Liabilities and Stockholders’ Equity</t>
        </is>
      </c>
      <c r="C48" s="6" t="n">
        <v>218671</v>
      </c>
      <c r="D48" s="6" t="n">
        <v>174083</v>
      </c>
    </row>
    <row r="49"/>
    <row r="50">
      <c r="A50" s="4" t="inlineStr">
        <is>
          <t>[1]</t>
        </is>
      </c>
      <c r="B50" s="4" t="inlineStr">
        <is>
          <t>Represents production costs accrued for Rainbow Rangers Season 3 KC! Pop Quiz</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uted Trade Payable</t>
        </is>
      </c>
      <c r="B1" s="2" t="inlineStr">
        <is>
          <t>3 Months Ended</t>
        </is>
      </c>
    </row>
    <row r="2">
      <c r="B2" s="2" t="inlineStr">
        <is>
          <t>Mar. 31, 2022</t>
        </is>
      </c>
    </row>
    <row r="3">
      <c r="A3" s="3" t="inlineStr">
        <is>
          <t>Disclosure Disputed Trade Payable Abstract</t>
        </is>
      </c>
    </row>
    <row r="4">
      <c r="A4" s="4" t="inlineStr">
        <is>
          <t>Disputed Trade Payable</t>
        </is>
      </c>
      <c r="B4" s="4" t="inlineStr">
        <is>
          <t xml:space="preserve">Note 13: Disputed Trade Payable As part of the merger in 2013,
the Company assumed certain liabilities from a previous member of A Squared which has claimed certain liabilities totaling $ 9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Payable</t>
        </is>
      </c>
      <c r="B4" s="4" t="inlineStr">
        <is>
          <t xml:space="preserve">Note 14: Note Payable On February 1, 2021, as part
of the ChizComm Acquisition, the Company assumed a $ 200,000 October 15, 2019 September 15, 2026 2,999 2.85 10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gin Loan</t>
        </is>
      </c>
      <c r="B1" s="2" t="inlineStr">
        <is>
          <t>3 Months Ended</t>
        </is>
      </c>
    </row>
    <row r="2">
      <c r="B2" s="2" t="inlineStr">
        <is>
          <t>Mar. 31, 2022</t>
        </is>
      </c>
    </row>
    <row r="3">
      <c r="A3" s="3" t="inlineStr">
        <is>
          <t>Disclosure Margin Loan Abstract</t>
        </is>
      </c>
    </row>
    <row r="4">
      <c r="A4" s="4" t="inlineStr">
        <is>
          <t>Margin Loan</t>
        </is>
      </c>
      <c r="B4" s="4" t="inlineStr">
        <is>
          <t xml:space="preserve">Note 15: Margin Loan During the three months ended
March 31, 2022, the Company borrowed an additional $ 59.6 8.2 0.65 0.72 13.6 21,846 66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6: Stockholders’ Equity Common Stock As of March 31, 2022, the
total number of authorized shares of common stock was 400,000,000 As
of March 31, 2022, and December 31, 2021, there were 304,368,966 303,379,122 On February 24, 2022, the
Company issued 36,196 65,515 On March 2, 2022, the Company issued 350,000 0.3 During the three months ended March 31, 2022, the
Company issued 603,648 0.6 Preferred Stock The Company has 10,000,000 0.001 As of March 31, 2022, and
December 31, 2021, there were 0 shares of Series A Convertible Preferred Stock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17: Stock Options On September 18, 2015, the
Company adopted the Genius Brands International, Inc. 2015 Incentive Plan (the “2015 Plan”). The total number of shares that
can be issued under the 2015 Plan is 2,167,667 On September 1, 2020, the
Company adopted the Genius Brands International, Inc. 2020 Incentive Plan (the “2020 Plan”). On August 4, 2020, the Board
of Directors voted to adopt the 2020 Plan. The shares available for issuance under the 2020 Plan was approved by stockholders on August
27, 2020. The 2020 Plan as approved by the stockholders increased the maximum number of shares available for issuance up to an aggregate
of 32,167,667 During the three months ended
March 31, 2022, the Company granted options to purchase 875,000 603,750 The fair value of the options
granted during the three months ended March 31, 2022 was calculated using the BSM option pricing model based on the following assumptions:
Schedule of assumptions used
Exercise Price $ 0.90
Dividend Yield 0
Volatility 104
Risk-free interest rate 0.41
Expected life of options 5.0 The following table summarizes
the stock option activity during the three months ended March 31, 2022:
Schedule of stock option activity
Number of Shares Weighted- Average Remaining Contractual Life Weighted- Average Exercise Price
Outstanding at December 31, 2021 10,197,312 7.96 $ 1.75
Granted 875,000 4.96 $ 0.90
Exercised – – $ –
Forfeited/Cancelled (285,000 ) 4.59 $ 1.43
Expired – – $ –
Outstanding at March 31, 2022 10,787,312 7.57 $ 1.69
Unvested at March 31, 2022 2,897,804 6.48 $ 1.92
Vested and exercisable at March 31, 2022 7,889,508 7.97 $ 1.61 During
the three months ended March 31, 2022 and March 31, 2021, the Company recognized $ 0.4 0.98 1.7 0 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2</t>
        </is>
      </c>
    </row>
    <row r="3">
      <c r="A3" s="3" t="inlineStr">
        <is>
          <t>Restricted Stock Units</t>
        </is>
      </c>
    </row>
    <row r="4">
      <c r="A4" s="4" t="inlineStr">
        <is>
          <t>Restricted Stock Units</t>
        </is>
      </c>
      <c r="B4" s="4" t="inlineStr">
        <is>
          <t xml:space="preserve">Note 18: Restricted Stock Units During the three months ended
March 31, 2022, the Company granted 300,000 268,500 The following table summarizes
the Company’s RSU activity during the three months ended March 31, 2022:
Schedule of restricted stock units
Restricted Stock Units Weighted- Average Remaining Contractual Life Weighted- Average Grant Date Fair Value per Share
Unvested at December 31, 2021 15,383,234 4.34 $ 1.40
Granted 300,000 4.96 $ 1.42
Vested (17,921 ) 3.84 $ 1.38
Forfeited/Cancelled – – $ –
Unvested at March 31, 2022 15,665,313 4.11 $ 1.39 During the three months ended
March 31, 2022, the Company recognized $ 4.1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19: Warrants The Company has warrants outstanding
to purchase up to 45,511,965 As of March 31, 2022, 892,857 0.8 124 2.44 The Company did not have any
warrant activity during the three months ended March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20: Income Taxes The Company accounts for income
taxes in accordance with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March 31, 2022 and December 31, 2021, the Company had no accrued interest or penalties related to uncertain tax positions. The Company files income tax
returns in the U.S. federal jurisdiction and in the states of California, Massachusetts and New Jersey. The Company is currently subject
to U.S. federal, state and local, or non-U.S. income tax examinations by tax authorities since inception of the Company. Genius Brands International,
Inc. is subject to US income taxes on a stand-alone basis. Genius Brands International, Inc. and the Beacon Media Group (formerly ChizComm)
file separate stand-alone tax returns in each jurisdiction in which they operate. Beacon Communications and Ameba are corporations operating
in Canada and are subject to Canadian income taxes on its stand-alone taxable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 and Contingencies</t>
        </is>
      </c>
      <c r="B4" s="4" t="inlineStr">
        <is>
          <t xml:space="preserve">Note 21: Commitment and Contingencies The following is a schedule of future minimum
contractual obligations as of March 31, 2022 (in thousands)
Schedule of future minimum lease payments
2022 2023 2024 2025 2026 Thereafter Total
Operating Leases $ 499 $ 640 $ 665 $ 686 $ 703 $ 582 $ 3,775
Employment Contracts 2,201 2,219 794 427 – – 5,641
Consulting Contracts 753 155 – – – – 908
Debt 57,770 24 24 24 18 – 57,860
$ 61,223 $ 3,038 $ 1,483 $ 1,137 $ 721 $ 582 $ 68,184 The Company has not included
any amounts that may be required related to its pending acquisition of WOW. Leases On January 30, 2019, the Company
entered into an operating lease for 5,838 square feet of general office space at 190 N. Canon Drive, Suite 400, Beverly Hills, CA 90210
pursuant to a 96-month lease that commenced on August 1, 2019. The Company pays rent of $0.4 million annually, subject to annual escalations
of 3.5%. On February 1, 2021, as part
of the ChizComm Acquisition, the Company assumed an operating lease that was entered into on May 19, 2019 for 6,845 square feet of general
office space located at 245 Fairview Mall Drive, Suites 202 and 301, Toronto, Ontario M2J 4T1 pursuant to an 84-month lease which commenced
on October 1, 2019. The Company pays rent of $95,830 annually, subject to annual escalations 5% to 7%. Also, as part of the ChizComm Acquisition,
the Company assumed an operating lease that was entered into on April 30, 2019 for 3,379 square feet of general office space located at
One International Boulevard, 11 th On March 2, 2021, the Company
entered into an operating lease for 4,765 square feet of general office space located at 1050 Wall Street West, Suite 665, Lyndhurst NJ,
07071 pursuant to an 89-month lease which commenced on October 1, 2021. The Company pays rent of $0.1 million annually subject to annual
escalations of 2.5%. As of March 31, 2022, the
weighted-average lease term for operating leases was 67 24.9 Rental expenses incurred for
operating leases during the three months ended March 31, 2022 and 2021 were $ 0.2 0.1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 On April 6, 2022, the Company
completed its acquisition of WOW. The Company purchased 100% of WOW’s issued and outstanding
shares for approximately $38.3 million in cash and 11,057,000 shares of the Company’s common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22: Related Party Transactions Pursuant to his employment
agreements dated December 7, 2020, Andy Heyward, the Company’s CEO, is entitled to an Executive Producer fee of $12,500 per one-half
hour episode for each episode he provides services as an executive producer . 0.6 12,155 55,000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Stan Lee’s Mighty 7 0 On September 30, 2021, the
Company entered into a Loan Agreement and Promissory Note with POW! in the amount of $ 1,250,000 9 26,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304368966</v>
      </c>
      <c r="C9" s="5" t="n">
        <v>303379122</v>
      </c>
    </row>
    <row r="10">
      <c r="A10" s="4" t="inlineStr">
        <is>
          <t>Common Stock, shares outstanding</t>
        </is>
      </c>
      <c r="B10" s="5" t="n">
        <v>304368966</v>
      </c>
      <c r="C10" s="5" t="n">
        <v>303379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 Note 23: Segment Reporting The Company’s CODM uses
revenue and net earnings to evaluate the profitability and performance of each operating segment. All other financial information is reviewed
by the CODM on a consolidated basis. The CODM does not evaluate the operating segments using asset information and it is therefore
not disclosed. All expenses directly attributable to each reportable segment is included in operating results for each segment. However,
the CODM does not evaluate the expenses by operating segment and, therefore, it is not separately presented. The following table presents
the revenue and net earnings within the two operating segments for the three months ended March 31, 2022 and 2021 (in
thousands)
Segment information by revenues and net earnings
Three Months Ended March 31,
2022 2021
Total Revenues:
Content Production &amp; Distribution $ 455 $ 311
Media Advisory &amp; Advertising Services 986 753
Total Revenue $ 1,441 $ 1,064
Net Loss:
Content Production &amp; Distribution $ (4,071 ) $ (75,989 )
Media Advisory &amp; Advertising Services (491 ) (270 )
Total Operating Loss $ (4,562 ) $ (76,259 ) Geographic Information The following table provides
information about disaggregated revenue by geographic area for the three months ended March 31, 2022 and 2021 (in
thousands)
Schedule of segments by geographic area
Three Months Ended March 31,
2022 2021
Total Revenues:
United States $ 553 $ 736
Canada 888 328
Total Revenue $ 1,441 $ 1,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4: Subsequent Events On April 6, 2022, the Company
completed its acquisition of WOW whereby on October 26, 2021, the Company’s wholly-owned
subsidiary, 1326919 B.C. LTD., a corporation existing under the laws of the Province of British Columbia and WOW, a corporation existing
under the laws of the Province of British Columbia, entered into an Arrangement Agreement to effect a transaction among the parties by
way of a plan of arrangement under the arrangement provisions of Part 9, Division 5 of the Business Corporations Act The Company has not completed its initial accounting for the business combination
which will be accounted for using the acquisition method of accounting. The fair value of the assets and liabilities are still to be determined.
On April 5, 2022, the Company
exercised its subscription rights to purchase an additional 914,284 shares of YFE’s common stock at 3.00 EUROS per share, increasing
the number of shares held by the Company to 6,857,132 shares and its ownership in YFE to 48.2%. On April 7, 2022, the Company
issued 703,125 shares of the Company’s common stock valued at $0.6 million, which represented delivery of 25% of the CEO’s
RSUs that vested related to the satisfaction of performance-based criteria. During April, 2022, pursuant
to his employment agreements, Andy Heyward, the Company’s CEO, was paid $87,500 in Executive Producer fees and $55,000 as part of
his quarterly discretionary bonus. During the second quarter
of 2022, the Company borrowed an additional $2.2 million from its investment margin account. On April 25,2022, in the matter
of Harold Chizick and Jennifer Chizick v. Genius Brands International, Inc., ChizComm Ltd., Index No. 650278/2022, the Company filed a
Motion for Partial Dismissal of the Plaintiffs’ Amended Complaint seeking (1) dismissal of Plaintiffs’ claims for Indemnification
and Defamation and (2) a stay of Plaintiffs’ claim for Breach of Escrow Agreement pending the required arbitration of this claim.
This Motion has not yet been ruled on and the case remains at the pleading stage with no trial date 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balance sheet as of December 31, 2021 has been derived from audited statements. The accompanying unaudited condensed consolidated
financial statements have been prepared pursuant to the rules and regulations of the Securities and Exchange Commission.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December 31, 2021, filed with the Securities and Exchange Commission
on April 6, 2022.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t>
        </is>
      </c>
    </row>
    <row r="5">
      <c r="A5" s="4" t="inlineStr">
        <is>
          <t>Segments</t>
        </is>
      </c>
      <c r="B5" s="4" t="inlineStr">
        <is>
          <t xml:space="preserve">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the Beacon Media Group (formerly “ChizComm”), the Company’s operations were comprised of a single segment. The accounting policies for
each segment are the same as for the Company as a whole. Refer to Note 22 for additional information. </t>
        </is>
      </c>
    </row>
    <row r="6">
      <c r="A6" s="4" t="inlineStr">
        <is>
          <t>Principles of Consolidation and Basis of Presentation</t>
        </is>
      </c>
      <c r="B6" s="4" t="inlineStr">
        <is>
          <t xml:space="preserve">Principles of Consolidation and Basis of Presentation The Company’s condensed
consolidated financial statements include the accounts of Genius Brands International, Inc. and its wholly-owned subsidiaries. The Company
consolidates all majority-owned subsidiaries, investments in entities in which it has controlling influence and variable interest entities
where the Company has been determined to be the primary beneficiary. Minority interests are recorded as noncontrolling interests. Non-consolidated
investments are accounted for using the equity method or the fair value option when the Company has the ability to significantly influence
the operating decisions of the investee. When the Company does not have the ability to significantly influence the operating decisions
of an investee, these equity securities are classified as either marketable investment securities or other investments and recorded at
fair value with changes recognized within other Income (expense) on the consolidated statements of operations and comprehensive income
(loss). All significant intercompany accounts and transactions have been eliminated in consolidation. </t>
        </is>
      </c>
    </row>
    <row r="7">
      <c r="A7" s="4" t="inlineStr">
        <is>
          <t>Business Combinations</t>
        </is>
      </c>
      <c r="B7" s="4" t="inlineStr">
        <is>
          <t xml:space="preserve">Business Combinations The
Company accounts for transactions that are classified as business combinations in accordance with the Financial Accounting Standards
Boards’ (“FASB”) Accounting Standards Codification (“ASC”) 805, Business
Combinations (“ASC 805”) </t>
        </is>
      </c>
    </row>
    <row r="8">
      <c r="A8" s="4" t="inlineStr">
        <is>
          <t>Variable Interest Entities</t>
        </is>
      </c>
      <c r="B8" s="4" t="inlineStr">
        <is>
          <t xml:space="preserve">Variable Interest Entities The Company holds an
interest in Stan Lee University (“SLU”), an entity that is considered a variable interest entity (“VIE”).
The variable interest relates to 50% ownership in the entity that is comprised of the Stan Lee Assets (as defined below) and that
requires additional financial support from the Company to continue operations. The Company’s total cash investment in SLU is
$ 2.0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t>
        </is>
      </c>
    </row>
    <row r="10">
      <c r="A10" s="4" t="inlineStr">
        <is>
          <t>Foreign Currency</t>
        </is>
      </c>
      <c r="B10" s="4" t="inlineStr">
        <is>
          <t xml:space="preserve">Foreign Currency The Company considers the
U.S. dollar to be its functional currency for its United States based operations. The Company considers the Canadian dollar to be its
functional currency for its Canada based operations.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t>
        </is>
      </c>
    </row>
    <row r="11">
      <c r="A11" s="4" t="inlineStr">
        <is>
          <t>Cash and Cash Equivalents</t>
        </is>
      </c>
      <c r="B11" s="4" t="inlineStr">
        <is>
          <t xml:space="preserve">Cash and Cash Equivalents The Company considers all
highly liquid debt instruments with initial maturities of three months or less to be cash equivalents. As of March 31, 2022, and December
31, 2021, the Company had cash and cash equivalents of $ 49.8 2.1 </t>
        </is>
      </c>
    </row>
    <row r="12">
      <c r="A12" s="4" t="inlineStr">
        <is>
          <t>Restricted Cash</t>
        </is>
      </c>
      <c r="B12" s="4" t="inlineStr">
        <is>
          <t xml:space="preserve">Restricted Cash The Company holds restricted
cash of $ 3.0 </t>
        </is>
      </c>
    </row>
    <row r="13">
      <c r="A13" s="4" t="inlineStr">
        <is>
          <t>Marketable Debt Securities</t>
        </is>
      </c>
      <c r="B13" s="4" t="inlineStr">
        <is>
          <t xml:space="preserve">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0.6 Interest earned on investment
securities is reported in interest income, net of applicable adjustments for accretion of discounts and amortization of premiums accounted
for by the level yield method with no pre-payment anticipated. </t>
        </is>
      </c>
    </row>
    <row r="14">
      <c r="A14" s="4" t="inlineStr">
        <is>
          <t>Equity-Method Investments</t>
        </is>
      </c>
      <c r="B14" s="4" t="inlineStr">
        <is>
          <t xml:space="preserve">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t>
        </is>
      </c>
    </row>
    <row r="15">
      <c r="A15" s="4" t="inlineStr">
        <is>
          <t>Allowance for Doubtful Accounts</t>
        </is>
      </c>
      <c r="B15" s="4" t="inlineStr">
        <is>
          <t xml:space="preserve">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
        </is>
      </c>
    </row>
    <row r="16">
      <c r="A16" s="4" t="inlineStr">
        <is>
          <t>Property and Equipment</t>
        </is>
      </c>
      <c r="B16" s="4" t="inlineStr">
        <is>
          <t xml:space="preserve">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t>
        </is>
      </c>
    </row>
    <row r="17">
      <c r="A17" s="4" t="inlineStr">
        <is>
          <t>Right of Use Leased Assets</t>
        </is>
      </c>
      <c r="B17" s="4" t="inlineStr">
        <is>
          <t xml:space="preserve">Right of Use Leased Assets The Company determines at
contract inception whether the arrangement is a lease based on its ability to control a physically distinct asset and determines the classification
of the lease as either operating or finance under FASB ASC 842, Leases (“ASC 842”)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t>
        </is>
      </c>
    </row>
    <row r="18">
      <c r="A18" s="4" t="inlineStr">
        <is>
          <t>Film and Television Costs</t>
        </is>
      </c>
      <c r="B18" s="4" t="inlineStr">
        <is>
          <t xml:space="preserve">Film and Television Costs The Company capitalizes
production costs for episodic series produced in accordance with FASB ASC 926-20, Entertainment-Films - Other Assets - Film
Costs Due to the inherent uncertainties
involved in making such estimates of ultimate revenues and expenses, these estimates have differed in the past from actual results and
are likely to differ to some extent in the future from actual results. In addition, in the normal course of the Company’s business,
some titles are more successful or less successful than anticipated. Management reviews its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mpany’s condensed consolidated statements of operations. There were no events or changes in circumstances that
would indicate a change in fair value of productions and therefore the Company has not recorded any impairment charges during the three
months ended March 31, 2022. The Company expenses all capitalized
costs that exceed the initial market firm commitment revenue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t>
        </is>
      </c>
    </row>
    <row r="19">
      <c r="A19" s="4" t="inlineStr">
        <is>
          <t>Goodwill and Intangible Assets</t>
        </is>
      </c>
      <c r="B19" s="4" t="inlineStr">
        <is>
          <t xml:space="preserve">Goodwill and Intangible Assets Goodwill represents the excess
of purchase price over the estimated fair value of net assets acquired in business combinations accounted for by the acquisition method.
In accordance with FASB ASC 350, Intangibles Goodwill and Other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t>
        </is>
      </c>
    </row>
    <row r="20">
      <c r="A20" s="4" t="inlineStr">
        <is>
          <t>Debt and Attached Equity-Linked Instruments</t>
        </is>
      </c>
      <c r="B20" s="4" t="inlineStr">
        <is>
          <t xml:space="preserve">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When required, the Company
also considers the bifurcation guidance for embedded derivatives per ASC 815-15, Embedded Derivatives </t>
        </is>
      </c>
    </row>
    <row r="21">
      <c r="A21" s="4" t="inlineStr">
        <is>
          <t>Revenue Recognition</t>
        </is>
      </c>
      <c r="B21" s="4" t="inlineStr">
        <is>
          <t xml:space="preserve">Revenue Recognition The Company accounts for revenue
according to standard FASB ASC 606, Revenue from Contracts with Customers (“ASC 606”)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and subscriptions on its App and OTT based “Kartoon Channel!”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he Company recognizes revenue
related to product sales when the Company completes its performance obligation, which is when the goods are transferred to the buyer. </t>
        </is>
      </c>
    </row>
    <row r="22">
      <c r="A22" s="4" t="inlineStr">
        <is>
          <t>Direct Operating Costs</t>
        </is>
      </c>
      <c r="B22" s="4" t="inlineStr">
        <is>
          <t xml:space="preserve">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t>
        </is>
      </c>
    </row>
    <row r="23">
      <c r="A23" s="4" t="inlineStr">
        <is>
          <t>Share-Based Compensation</t>
        </is>
      </c>
      <c r="B23" s="4" t="inlineStr">
        <is>
          <t xml:space="preserve">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 </t>
        </is>
      </c>
    </row>
    <row r="24">
      <c r="A24" s="4" t="inlineStr">
        <is>
          <t>Earnings Per Share</t>
        </is>
      </c>
      <c r="B24" s="4" t="inlineStr">
        <is>
          <t xml:space="preserve">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t>
        </is>
      </c>
    </row>
    <row r="25">
      <c r="A25" s="4" t="inlineStr">
        <is>
          <t>Income Taxes</t>
        </is>
      </c>
      <c r="B25"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
        </is>
      </c>
    </row>
    <row r="26">
      <c r="A26" s="4" t="inlineStr">
        <is>
          <t>Concentration of Risk</t>
        </is>
      </c>
      <c r="B26" s="4" t="inlineStr">
        <is>
          <t xml:space="preserve">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March 31, 2022, the Company had three accounts with an uninsured balance in bank deposit accounts of $ 1.1 The Company has a managed
account and a brokerage account with a financial institution. The managed account maintains the Company’s investments in marketable
securities of $ 101.3 4.7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the three months ended
March 31, 2022, the Company had one customer, whose total revenue exceeded 10% of total consolidated revenue. This customer accounted
for 13.3 10 57 For the three months ended
March 31, 2021, the Company had one customer whose total revenue exceeded 10% of the total consolidated revenue. This customer accounted
for 11 10 69 There is significant financial
risk associated with a dependence upon a small number of customers. The Company periodically assesses the financial strength of these
customers and establishes allowances for any anticipated bad debt. As of March 31, 2022 and December 31, 2021, the Company recorded an
allowance for bad debt of $ 34,097 22,080 </t>
        </is>
      </c>
    </row>
    <row r="27">
      <c r="A27" s="4" t="inlineStr">
        <is>
          <t>Fair value of Financial Instruments</t>
        </is>
      </c>
      <c r="B27" s="4" t="inlineStr">
        <is>
          <t xml:space="preserve">Fair value of Financial Instruments Fair value is defined as the
price that would be received to sell an asset or paid to transfer a liability in an orderly transaction between market participants at
the measurement date. FASB ASC 820, Fair Value Measurement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and the margin loan approximate fair value due to the short-term maturity
of the instruments. The fair values of the Company’s liability-classified derivative warrants are determined using the BSM model
(Level 2) with standard valuation inputs. Refer to Note 19 for additional details. The investment in YFE is valued based on the trading
price of YFE (Level 1). Refer to Note 5 for additional details.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March 31, 2022 (in thousands):
Schedule of marketable security measured at fair value
Level 1 Level 2 Total Fair Value
Marketable investments:
Corporate Bonds $ 29,883 $ 14,349 $ 44,232
U.S. Treasury 23,394 – 23,394
Mortgage-Backed – 6,653 6,653
U.S. agency and government sponsored securities – 13,239 13,239
U.S. states and municipalities – 11,219 11,219
Asset-Backed – 2,564 2,564
Total $ 53,277 $ 48,024 $ 101,301 Fair values were determined
for each individual security in the investment portfolio. The Company’s marketable securities are considered to be available-for-sale
investments as defined under FASB ASC 320, Investments – Debt and Equity Securities Financial and nonfinancial
assets and liabilities measured on a non-recurring basis are those that are adjusted to fair value when a significant event occurs and
include the Company’s contingent earn-out liability, goodwill and film and television costs as of March 31, 2022. There were no
significant events that occurred or circumstances that resulted in an adjustment to the fair value of those assets and liabilities measured
on a non-recurring basis during the three months ended March 31, 2022. </t>
        </is>
      </c>
    </row>
    <row r="28">
      <c r="A28" s="4" t="inlineStr">
        <is>
          <t>Recent Accounting Pronouncements</t>
        </is>
      </c>
      <c r="B28" s="4" t="inlineStr">
        <is>
          <t xml:space="preserve">Recent Accounting Pronouncements The Company reviewed all recently
issued accounting pronouncements and concluded that they were not applicable or not expected to have a significant impact on the Company’s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marketable security measured at fair value</t>
        </is>
      </c>
      <c r="B4" s="4" t="inlineStr">
        <is>
          <t xml:space="preserve">Schedule of marketable security measured at fair value
Level 1 Level 2 Total Fair Value
Marketable investments:
Corporate Bonds $ 29,883 $ 14,349 $ 44,232
U.S. Treasury 23,394 – 23,394
Mortgage-Backed – 6,653 6,653
U.S. agency and government sponsored securities – 13,239 13,239
U.S. states and municipalities – 11,219 11,219
Asset-Backed – 2,564 2,564
Total $ 53,277 $ 48,024 $ 101,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Ameba (Tables)</t>
        </is>
      </c>
      <c r="B1" s="2" t="inlineStr">
        <is>
          <t>3 Months Ended</t>
        </is>
      </c>
    </row>
    <row r="2">
      <c r="B2" s="2" t="inlineStr">
        <is>
          <t>Mar. 31, 2022</t>
        </is>
      </c>
    </row>
    <row r="3">
      <c r="A3" s="3" t="inlineStr">
        <is>
          <t>Business Combination and Asset Acquisition [Abstract]</t>
        </is>
      </c>
    </row>
    <row r="4">
      <c r="A4" s="4" t="inlineStr">
        <is>
          <t>Total purchase price consideration paid</t>
        </is>
      </c>
      <c r="B4" s="4" t="inlineStr">
        <is>
          <t xml:space="preserve">Total purchase price consideration paid
Amount
SPA cash consideration at closing $ 3,500
APA cash consideration at closing 300
Net working capital adjustment 269
Total $ 4,069 </t>
        </is>
      </c>
    </row>
    <row r="5">
      <c r="A5" s="4" t="inlineStr">
        <is>
          <t>Assets acquired and liabilities assumed</t>
        </is>
      </c>
      <c r="B5" s="4" t="inlineStr">
        <is>
          <t xml:space="preserve">Assets acquired and liabilities assumed
Cash $ 176
Accounts Receivable 238
Prepaids Expenses 25
Trade Name 23
Digital Network 2,804
Technology 300
Goodwill 673
Accounts Payable and Accrued Expenses (140 )
Tax Liability (30 )
Total Consideration $ 4,069 </t>
        </is>
      </c>
    </row>
    <row r="6">
      <c r="A6" s="4" t="inlineStr">
        <is>
          <t>Supplemental pro forma information</t>
        </is>
      </c>
      <c r="B6" s="4" t="inlineStr">
        <is>
          <t xml:space="preserve">Supplemental pro forma information
Three Months Ended
March 31, 2022 March 31, 2021
Total Revenues $ 1,468 $ 1,225
Net Loss Applicable to Common Stockholders $ (4,593 ) $ (76,181 )
Net Loss per Common Stock (Basic and Diluted) $ (0.02 ) $ (0.27 )
Weighted Average Shares Outstanding (Basic and Diluted) 303,779,247 287,217,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ummary of Investment in marketable security</t>
        </is>
      </c>
      <c r="B4" s="4" t="inlineStr">
        <is>
          <t xml:space="preserve">Summary of Investment in marketable security
Adjusted Cost Unrealized Gain/(Loss) Fair Value
Corporate Bonds $ 46,100 $ (1,868 ) $ 44,232
U.S. Treasury 24,345 (951 ) 23,394
Mortgage-Backed 6,981 (329 ) 6,653
U.S. agency and government sponsored securities 14,095 (855 ) 13,239
U.S. states and municipalities 11,854 (635 ) 11,219
Asset-Backed 2,602 (38 ) 2,564
Total $ 105,977 $ (4,676 ) $ 101,301 </t>
        </is>
      </c>
    </row>
    <row r="5">
      <c r="A5" s="4" t="inlineStr">
        <is>
          <t>Summary of contractual maturity</t>
        </is>
      </c>
      <c r="B5" s="4" t="inlineStr">
        <is>
          <t xml:space="preserve">Summary of contractual maturity
Fair Value
Due within 1 year $ 11,159
Due after 1 year through 5 years 76,781
Due after 5 years through 10 years 4,501
Due after 10 years 8,860
Total $ 101,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Schedule of property and equipment, net
March 31, 2022 December 31, 2021
Furniture and Equipment $ 191 $ 181
Computer Equipment 178 173
Leasehold Improvements 73 44
Software 194 177
Production Equipment 22 23
Property and Equipment, Gross 658 598
Less Accumulated Depreciation (186 ) (149 )
Property and Equipment, Net $ 472 $ 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 of Use Leased Assets (Tables)</t>
        </is>
      </c>
      <c r="B1" s="2" t="inlineStr">
        <is>
          <t>3 Months Ended</t>
        </is>
      </c>
    </row>
    <row r="2">
      <c r="B2" s="2" t="inlineStr">
        <is>
          <t>Mar. 31, 2022</t>
        </is>
      </c>
    </row>
    <row r="3">
      <c r="A3" s="3" t="inlineStr">
        <is>
          <t>Right Of Use Leased Assets</t>
        </is>
      </c>
    </row>
    <row r="4">
      <c r="A4" s="4" t="inlineStr">
        <is>
          <t>Schedule of right of use asset</t>
        </is>
      </c>
      <c r="B4" s="4" t="inlineStr">
        <is>
          <t xml:space="preserve">Schedule of right of use asset
March 31, 2022 December 31, 2021
Office Lease Asset $ 3,359 $ 3,351
Printer Lease Asset 13 13
Right of Use Assets, Gross 3,372 3,364
Accumulated Amortization (673 ) (579 )
Right of Use Assets, Net $ 2,699 $ 2,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3 Months Ended</t>
        </is>
      </c>
    </row>
    <row r="2">
      <c r="B2" s="2" t="inlineStr">
        <is>
          <t>Mar. 31, 2022</t>
        </is>
      </c>
    </row>
    <row r="3">
      <c r="A3" s="3" t="inlineStr">
        <is>
          <t>Other Industries [Abstract]</t>
        </is>
      </c>
    </row>
    <row r="4">
      <c r="A4" s="4" t="inlineStr">
        <is>
          <t>Schedule of film and television costs activity</t>
        </is>
      </c>
      <c r="B4" s="4" t="inlineStr">
        <is>
          <t xml:space="preserve">Schedule of film and television costs activity
Film and Television Costs, Net as of December 31, 2020 $ 11,828
Additions to Film and Television Costs 10,650
Film Amortization Expense (19,538 )
Film and Television Costs, Net as of December 31, 2021 2,940
Additions to Film and Television Costs 1,293
Film Amortization Expense (200 )
Film and Television Costs, Net as of March 31, 2022 $ 4,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Schedule of Goodwill
Content Production &amp; Distribution Media Advisory &amp; Advertising Services Total
Goodwill as of December 31, 2021 $ 10,366 $ 4,861 $ 15,227
Acquisition of Ameba 673 – 673
Foreign Currency Translation Adjustment – 11 11
Goodwill as of March 31, 2022 $ 11,039 $ 4,872 $ 15,911 </t>
        </is>
      </c>
    </row>
    <row r="5">
      <c r="A5" s="4" t="inlineStr">
        <is>
          <t>Schedule of Intangible Asset</t>
        </is>
      </c>
      <c r="B5" s="4" t="inlineStr">
        <is>
          <t>Schedule of Intangible Asset
Weighted Average Remaining Amortization Period March 31, 2022 December 31, 2021
Customer Relationships 11 $ 6,144 $ 6,120
Digital Networks 18 2,804 –
Trade names 70 4,023 4,000
Technology 3 300 –
Non-Compete 2 60 60
Other Intangible Assets (a) 1.5 301 301
Intangible Assets, Gross 13,632 10,481
Foreign Currency Translation Adjustment 28 24
Less Accumulated Amortization (997 ) (772 )
Intangible Assets, Net $ 12,663 $ 9,733 __________________
(a) Represents the remaining unamortized logo and website intangible assets related to the merger with A Squared.</t>
        </is>
      </c>
    </row>
    <row r="6">
      <c r="A6" s="4" t="inlineStr">
        <is>
          <t>Expected future intangible asset amortization</t>
        </is>
      </c>
      <c r="B6" s="4" t="inlineStr">
        <is>
          <t xml:space="preserve">Expected future intangible asset amortization
Fiscal Year:
2022 $ 665
2023 854
2024 828
2025 731
2026 727
Thereafter 8,858
Total $ 12,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441</v>
      </c>
      <c r="C4" s="6" t="n">
        <v>1064</v>
      </c>
    </row>
    <row r="5">
      <c r="A5" s="3" t="inlineStr">
        <is>
          <t>Operating Expenses:</t>
        </is>
      </c>
    </row>
    <row r="6">
      <c r="A6" s="4" t="inlineStr">
        <is>
          <t>Marketing and Sales</t>
        </is>
      </c>
      <c r="B6" s="5" t="n">
        <v>160</v>
      </c>
      <c r="C6" s="5" t="n">
        <v>602</v>
      </c>
    </row>
    <row r="7">
      <c r="A7" s="4" t="inlineStr">
        <is>
          <t>Direct Operating Costs</t>
        </is>
      </c>
      <c r="B7" s="5" t="n">
        <v>344</v>
      </c>
      <c r="C7" s="5" t="n">
        <v>248</v>
      </c>
    </row>
    <row r="8">
      <c r="A8" s="4" t="inlineStr">
        <is>
          <t>General and Administrative</t>
        </is>
      </c>
      <c r="B8" s="5" t="n">
        <v>10857</v>
      </c>
      <c r="C8" s="5" t="n">
        <v>6934</v>
      </c>
    </row>
    <row r="9">
      <c r="A9" s="4" t="inlineStr">
        <is>
          <t>Total Operating Expenses</t>
        </is>
      </c>
      <c r="B9" s="5" t="n">
        <v>11361</v>
      </c>
      <c r="C9" s="5" t="n">
        <v>7784</v>
      </c>
    </row>
    <row r="10">
      <c r="A10" s="4" t="inlineStr">
        <is>
          <t>Loss from Operations</t>
        </is>
      </c>
      <c r="B10" s="5" t="n">
        <v>-9920</v>
      </c>
      <c r="C10" s="5" t="n">
        <v>-6720</v>
      </c>
    </row>
    <row r="11">
      <c r="A11" s="3" t="inlineStr">
        <is>
          <t>Other Income (Expense):</t>
        </is>
      </c>
    </row>
    <row r="12">
      <c r="A12" s="4" t="inlineStr">
        <is>
          <t>Interest Expense</t>
        </is>
      </c>
      <c r="B12" s="5" t="n">
        <v>-55</v>
      </c>
      <c r="C12" s="5" t="n">
        <v>-8</v>
      </c>
    </row>
    <row r="13">
      <c r="A13" s="4" t="inlineStr">
        <is>
          <t>Other Income (Expense), Net</t>
        </is>
      </c>
      <c r="B13" s="5" t="n">
        <v>5413</v>
      </c>
      <c r="C13" s="5" t="n">
        <v>-69531</v>
      </c>
    </row>
    <row r="14">
      <c r="A14" s="4" t="inlineStr">
        <is>
          <t>Gain (Loss) Before Income Tax Expense</t>
        </is>
      </c>
      <c r="B14" s="5" t="n">
        <v>5358</v>
      </c>
      <c r="C14" s="5" t="n">
        <v>-69539</v>
      </c>
    </row>
    <row r="15">
      <c r="A15" s="4" t="inlineStr">
        <is>
          <t>Provision for Tax Expense</t>
        </is>
      </c>
      <c r="B15" s="5" t="n">
        <v>0</v>
      </c>
      <c r="C15" s="5" t="n">
        <v>0</v>
      </c>
    </row>
    <row r="16">
      <c r="A16" s="4" t="inlineStr">
        <is>
          <t>Net Loss</t>
        </is>
      </c>
      <c r="B16" s="5" t="n">
        <v>-4562</v>
      </c>
      <c r="C16" s="5" t="n">
        <v>-76259</v>
      </c>
    </row>
    <row r="17">
      <c r="A17" s="4" t="inlineStr">
        <is>
          <t>Net Loss Attributable to Non-Controlling Interests</t>
        </is>
      </c>
      <c r="B17" s="5" t="n">
        <v>31</v>
      </c>
      <c r="C17" s="5" t="n">
        <v>0</v>
      </c>
    </row>
    <row r="18">
      <c r="A18" s="4" t="inlineStr">
        <is>
          <t>Net Loss Attributable to Genius Brands International, Inc.</t>
        </is>
      </c>
      <c r="B18" s="6" t="n">
        <v>-4531</v>
      </c>
      <c r="C18" s="6" t="n">
        <v>-76259</v>
      </c>
    </row>
    <row r="19">
      <c r="A19" s="4" t="inlineStr">
        <is>
          <t>Net Loss per Share (Basic)</t>
        </is>
      </c>
      <c r="B19" s="8" t="n">
        <v>-0.01</v>
      </c>
      <c r="C19" s="8" t="n">
        <v>-0.27</v>
      </c>
    </row>
    <row r="20">
      <c r="A20" s="4" t="inlineStr">
        <is>
          <t>Net Loss per Share (Diluted)</t>
        </is>
      </c>
      <c r="B20" s="8" t="n">
        <v>-0.01</v>
      </c>
      <c r="C20" s="8" t="n">
        <v>-0.27</v>
      </c>
    </row>
    <row r="21">
      <c r="A21" s="4" t="inlineStr">
        <is>
          <t>Weighted Average Shares Outstanding (Basic)</t>
        </is>
      </c>
      <c r="B21" s="5" t="n">
        <v>303779247</v>
      </c>
      <c r="C21" s="5" t="n">
        <v>287217911</v>
      </c>
    </row>
    <row r="22">
      <c r="A22" s="4" t="inlineStr">
        <is>
          <t>Weighted Average Shares Outstanding (Diluted)</t>
        </is>
      </c>
      <c r="B22" s="5" t="n">
        <v>303779247</v>
      </c>
      <c r="C22" s="5" t="n">
        <v>287217911</v>
      </c>
    </row>
    <row r="23">
      <c r="A23" s="4" t="inlineStr">
        <is>
          <t>Media Advisory Advertising Services [Member]</t>
        </is>
      </c>
    </row>
    <row r="24">
      <c r="A24" s="3" t="inlineStr">
        <is>
          <t>Revenues:</t>
        </is>
      </c>
    </row>
    <row r="25">
      <c r="A25" s="4" t="inlineStr">
        <is>
          <t>Total Revenues</t>
        </is>
      </c>
      <c r="B25" s="6" t="n">
        <v>986</v>
      </c>
      <c r="C25" s="6" t="n">
        <v>753</v>
      </c>
    </row>
    <row r="26">
      <c r="A26" s="4" t="inlineStr">
        <is>
          <t>Content Distribution [Member]</t>
        </is>
      </c>
    </row>
    <row r="27">
      <c r="A27" s="3" t="inlineStr">
        <is>
          <t>Revenues:</t>
        </is>
      </c>
    </row>
    <row r="28">
      <c r="A28" s="4" t="inlineStr">
        <is>
          <t>Total Revenues</t>
        </is>
      </c>
      <c r="B28" s="5" t="n">
        <v>414</v>
      </c>
      <c r="C28" s="5" t="n">
        <v>140</v>
      </c>
    </row>
    <row r="29">
      <c r="A29" s="4" t="inlineStr">
        <is>
          <t>License [Member]</t>
        </is>
      </c>
    </row>
    <row r="30">
      <c r="A30" s="3" t="inlineStr">
        <is>
          <t>Revenues:</t>
        </is>
      </c>
    </row>
    <row r="31">
      <c r="A31" s="4" t="inlineStr">
        <is>
          <t>Total Revenues</t>
        </is>
      </c>
      <c r="B31" s="6" t="n">
        <v>41</v>
      </c>
      <c r="C31" s="6" t="n">
        <v>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accrued liabilities</t>
        </is>
      </c>
      <c r="B4" s="4" t="inlineStr">
        <is>
          <t>Schedule of other accrued liabilities
March 31, 2022 December 31, 2021
Accrued Production Costs (a) $ 181 $ 1,733
Other Accrued Expenses (b) 492 535
Accrued Salaries and Wages (c) 848 799
Accrued NWC Adjustment (d) 269 –
Total Accrued Liabilities – Current $ 1,790 $ 3,067 __________________
(a) Represents production costs accrued for Rainbow Rangers Season 3 KC! Pop Quiz
(b) Primarily represents Ameba royalty fees for revenue share and external consulting services, legal fees and taxes.
(c) Represents accrued salaries and wages and accrued vacation payable to employees.
(d) Represents estimated amount owed as part of the Ameba Acquisition for the NWC Adjustment.</t>
        </is>
      </c>
    </row>
    <row r="5">
      <c r="A5" s="4" t="inlineStr">
        <is>
          <t>Schedule of Other Operating Cost and Expense, by Component</t>
        </is>
      </c>
      <c r="B5" s="4" t="inlineStr">
        <is>
          <t>Schedule of Other Operating Cost and Expense, by Component
Three Months Ended March 31,
2022 2021
Gain (Loss) on Warrant Revaluation $ 41 $ (436 )
Loss on Foreign Exchange (192 ) (3 )
Loss on Marketable Securities Investments (79 ) –
Gain on Revaluation of Equity Investment in YFE 5,395 –
Interest Income 248 47
Warrant Incentive Expense – (69,139 )
Net Other Income (Expense) $ 5,413 $ (69,5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2</t>
        </is>
      </c>
    </row>
    <row r="3">
      <c r="A3" s="3" t="inlineStr">
        <is>
          <t>Share-Based Payment Arrangement [Abstract]</t>
        </is>
      </c>
    </row>
    <row r="4">
      <c r="A4" s="4" t="inlineStr">
        <is>
          <t>Schedule of assumptions used</t>
        </is>
      </c>
      <c r="B4" s="4" t="inlineStr">
        <is>
          <t>Schedule of assumptions used
Exercise Price $ 0.90
Dividend Yield 0
Volatility 104
Risk-free interest rate 0.41
Expected life of options 5.0</t>
        </is>
      </c>
    </row>
    <row r="5">
      <c r="A5" s="4" t="inlineStr">
        <is>
          <t>Schedule of stock option activity</t>
        </is>
      </c>
      <c r="B5" s="4" t="inlineStr">
        <is>
          <t xml:space="preserve">Schedule of stock option activity
Number of Shares Weighted- Average Remaining Contractual Life Weighted- Average Exercise Price
Outstanding at December 31, 2021 10,197,312 7.96 $ 1.75
Granted 875,000 4.96 $ 0.90
Exercised – – $ –
Forfeited/Cancelled (285,000 ) 4.59 $ 1.43
Expired – – $ –
Outstanding at March 31, 2022 10,787,312 7.57 $ 1.69
Unvested at March 31, 2022 2,897,804 6.48 $ 1.92
Vested and exercisable at March 31, 2022 7,889,508 7.97 $ 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3 Months Ended</t>
        </is>
      </c>
    </row>
    <row r="2">
      <c r="B2" s="2" t="inlineStr">
        <is>
          <t>Mar. 31, 2022</t>
        </is>
      </c>
    </row>
    <row r="3">
      <c r="A3" s="3" t="inlineStr">
        <is>
          <t>Restricted Stock Units</t>
        </is>
      </c>
    </row>
    <row r="4">
      <c r="A4" s="4" t="inlineStr">
        <is>
          <t>Schedule of restricted stock units</t>
        </is>
      </c>
      <c r="B4" s="4" t="inlineStr">
        <is>
          <t xml:space="preserve">Schedule of restricted stock units
Restricted Stock Units Weighted- Average Remaining Contractual Life Weighted- Average Grant Date Fair Value per Share
Unvested at December 31, 2021 15,383,234 4.34 $ 1.40
Granted 300,000 4.96 $ 1.42
Vested (17,921 ) 3.84 $ 1.38
Forfeited/Cancelled – – $ –
Unvested at March 31, 2022 15,665,313 4.11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Schedule of future minimum lease payments
2022 2023 2024 2025 2026 Thereafter Total
Operating Leases $ 499 $ 640 $ 665 $ 686 $ 703 $ 582 $ 3,775
Employment Contracts 2,201 2,219 794 427 – – 5,641
Consulting Contracts 753 155 – – – – 908
Debt 57,770 24 24 24 18 – 57,860
$ 61,223 $ 3,038 $ 1,483 $ 1,137 $ 721 $ 582 $ 68,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information by revenues and net earnings</t>
        </is>
      </c>
      <c r="B4" s="4" t="inlineStr">
        <is>
          <t>Segment information by revenues and net earnings
Three Months Ended March 31,
2022 2021
Total Revenues:
Content Production &amp; Distribution $ 455 $ 311
Media Advisory &amp; Advertising Services 986 753
Total Revenue $ 1,441 $ 1,064
Net Loss:
Content Production &amp; Distribution $ (4,071 ) $ (75,989 )
Media Advisory &amp; Advertising Services (491 ) (270 )
Total Operating Loss $ (4,562 ) $ (76,259 )</t>
        </is>
      </c>
    </row>
    <row r="5">
      <c r="A5" s="4" t="inlineStr">
        <is>
          <t>Schedule of segments by geographic area</t>
        </is>
      </c>
      <c r="B5" s="4" t="inlineStr">
        <is>
          <t xml:space="preserve">Schedule of segments by geographic area
Three Months Ended March 31,
2022 2021
Total Revenues:
United States $ 553 $ 736
Canada 888 328
Total Revenue $ 1,441 $ 1,0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Details Narrative) - USD ($) $ in Thousands</t>
        </is>
      </c>
      <c r="B1" s="2" t="inlineStr">
        <is>
          <t>Apr. 06, 2022</t>
        </is>
      </c>
      <c r="C1" s="2" t="inlineStr">
        <is>
          <t>Apr. 05, 2022</t>
        </is>
      </c>
      <c r="D1" s="2" t="inlineStr">
        <is>
          <t>Mar. 09, 2022</t>
        </is>
      </c>
      <c r="E1" s="2" t="inlineStr">
        <is>
          <t>Dec. 02, 2021</t>
        </is>
      </c>
      <c r="F1" s="2" t="inlineStr">
        <is>
          <t>Feb. 14, 2022</t>
        </is>
      </c>
      <c r="G1" s="2" t="inlineStr">
        <is>
          <t>Mar. 31, 2022</t>
        </is>
      </c>
      <c r="H1" s="2" t="inlineStr">
        <is>
          <t>Mar. 31, 2021</t>
        </is>
      </c>
      <c r="I1" s="2" t="inlineStr">
        <is>
          <t>Dec. 31, 2021</t>
        </is>
      </c>
    </row>
    <row r="2">
      <c r="A2" s="3" t="inlineStr">
        <is>
          <t>Consolidation, Less than Wholly Owned Subsidiary, Parent Ownership Interest, Effects of Changes, Net [Line Items]</t>
        </is>
      </c>
    </row>
    <row r="3">
      <c r="A3" s="4" t="inlineStr">
        <is>
          <t>Number of shares issued</t>
        </is>
      </c>
      <c r="C3" s="5" t="n">
        <v>914284</v>
      </c>
    </row>
    <row r="4">
      <c r="A4" s="4" t="inlineStr">
        <is>
          <t>Debt Conversion, Converted Instrument, Shares Issued</t>
        </is>
      </c>
      <c r="F4" s="5" t="n">
        <v>304631</v>
      </c>
    </row>
    <row r="5">
      <c r="A5" s="4" t="inlineStr">
        <is>
          <t>Cash and Cash Equivalents, Period Increase (Decrease)</t>
        </is>
      </c>
      <c r="G5" s="6" t="n">
        <v>47800</v>
      </c>
    </row>
    <row r="6">
      <c r="A6" s="4" t="inlineStr">
        <is>
          <t>Ttransaction costs</t>
        </is>
      </c>
      <c r="G6" s="5" t="n">
        <v>43300</v>
      </c>
    </row>
    <row r="7">
      <c r="A7" s="4" t="inlineStr">
        <is>
          <t>Payments to Acquire Marketable Securities</t>
        </is>
      </c>
      <c r="G7" s="5" t="n">
        <v>101300</v>
      </c>
    </row>
    <row r="8">
      <c r="A8" s="4" t="inlineStr">
        <is>
          <t>Decrease in marketable securities</t>
        </is>
      </c>
      <c r="G8" s="5" t="n">
        <v>11200</v>
      </c>
    </row>
    <row r="9">
      <c r="A9" s="4" t="inlineStr">
        <is>
          <t>Margin Deposit Assets</t>
        </is>
      </c>
      <c r="G9" s="5" t="n">
        <v>59600</v>
      </c>
    </row>
    <row r="10">
      <c r="A10" s="4" t="inlineStr">
        <is>
          <t>[custom:RepaymentOfMarginLoan]</t>
        </is>
      </c>
      <c r="G10" s="6" t="n">
        <v>8200</v>
      </c>
    </row>
    <row r="11">
      <c r="A11" s="4" t="inlineStr">
        <is>
          <t>Federal Funds Purchased, Average Rate Paid</t>
        </is>
      </c>
      <c r="G11" s="4" t="inlineStr">
        <is>
          <t>0.65%</t>
        </is>
      </c>
    </row>
    <row r="12">
      <c r="A12" s="4" t="inlineStr">
        <is>
          <t>Weighted Average Interest Rate on Overdrawn Demand Deposit</t>
        </is>
      </c>
      <c r="G12" s="4" t="inlineStr">
        <is>
          <t>0.72%</t>
        </is>
      </c>
    </row>
    <row r="13">
      <c r="A13" s="4" t="inlineStr">
        <is>
          <t>Interest Expense, Borrowings</t>
        </is>
      </c>
      <c r="G13" s="6" t="n">
        <v>13600</v>
      </c>
    </row>
    <row r="14">
      <c r="A14" s="4" t="inlineStr">
        <is>
          <t>Interest Expense</t>
        </is>
      </c>
      <c r="G14" s="6" t="n">
        <v>21846</v>
      </c>
    </row>
    <row r="15">
      <c r="A15" s="4" t="inlineStr">
        <is>
          <t>[custom:MarketableSecuritiesInterest]</t>
        </is>
      </c>
      <c r="G15" s="4" t="inlineStr">
        <is>
          <t>66.00%</t>
        </is>
      </c>
    </row>
    <row r="16">
      <c r="A16" s="4" t="inlineStr">
        <is>
          <t>[custom:MarginLoans-0]</t>
        </is>
      </c>
      <c r="G16" s="6" t="n">
        <v>57800</v>
      </c>
    </row>
    <row r="17">
      <c r="A17" s="4" t="inlineStr">
        <is>
          <t>Net Income (Loss) Attributable to Parent</t>
        </is>
      </c>
      <c r="G17" s="5" t="n">
        <v>4531</v>
      </c>
      <c r="H17" s="6" t="n">
        <v>76259</v>
      </c>
    </row>
    <row r="18">
      <c r="A18" s="4" t="inlineStr">
        <is>
          <t>Net Cash Provided by (Used in) Operating Activities</t>
        </is>
      </c>
      <c r="G18" s="5" t="n">
        <v>5332</v>
      </c>
      <c r="H18" s="6" t="n">
        <v>5640</v>
      </c>
    </row>
    <row r="19">
      <c r="A19" s="4" t="inlineStr">
        <is>
          <t>Retained Earnings (Accumulated Deficit)</t>
        </is>
      </c>
      <c r="G19" s="5" t="n">
        <v>600379</v>
      </c>
      <c r="I19" s="6" t="n">
        <v>595848</v>
      </c>
    </row>
    <row r="20">
      <c r="A20" s="4" t="inlineStr">
        <is>
          <t>Stockholders' Equity Attributable to Parent</t>
        </is>
      </c>
      <c r="G20" s="5" t="n">
        <v>139616</v>
      </c>
      <c r="I20" s="5" t="n">
        <v>142729</v>
      </c>
    </row>
    <row r="21">
      <c r="A21" s="4" t="inlineStr">
        <is>
          <t>Assets, Current</t>
        </is>
      </c>
      <c r="G21" s="5" t="n">
        <v>164291</v>
      </c>
      <c r="I21" s="5" t="n">
        <v>136185</v>
      </c>
    </row>
    <row r="22">
      <c r="A22" s="4" t="inlineStr">
        <is>
          <t>Cash and Cash Equivalents, at Carrying Value</t>
        </is>
      </c>
      <c r="G22" s="5" t="n">
        <v>49811</v>
      </c>
      <c r="I22" s="5" t="n">
        <v>2058</v>
      </c>
    </row>
    <row r="23">
      <c r="A23" s="4" t="inlineStr">
        <is>
          <t>Liabilities, Current</t>
        </is>
      </c>
      <c r="G23" s="5" t="n">
        <v>68907</v>
      </c>
      <c r="I23" s="5" t="n">
        <v>21131</v>
      </c>
    </row>
    <row r="24">
      <c r="A24" s="4" t="inlineStr">
        <is>
          <t>Working capital</t>
        </is>
      </c>
      <c r="G24" s="6" t="n">
        <v>95400</v>
      </c>
      <c r="I24" s="6" t="n">
        <v>115100</v>
      </c>
    </row>
    <row r="25">
      <c r="A25" s="4" t="inlineStr">
        <is>
          <t>Y E E [Member]</t>
        </is>
      </c>
    </row>
    <row r="26">
      <c r="A26" s="3" t="inlineStr">
        <is>
          <t>Consolidation, Less than Wholly Owned Subsidiary, Parent Ownership Interest, Effects of Changes, Net [Line Items]</t>
        </is>
      </c>
    </row>
    <row r="27">
      <c r="A27" s="4" t="inlineStr">
        <is>
          <t>Noncontrolling Interest, Ownership Percentage by Parent</t>
        </is>
      </c>
      <c r="C27" s="4" t="inlineStr">
        <is>
          <t>48.20%</t>
        </is>
      </c>
      <c r="G27" s="4" t="inlineStr">
        <is>
          <t>45.60%</t>
        </is>
      </c>
    </row>
    <row r="28">
      <c r="A28" s="4" t="inlineStr">
        <is>
          <t>Y F E Common Stock [Member]</t>
        </is>
      </c>
    </row>
    <row r="29">
      <c r="A29" s="3" t="inlineStr">
        <is>
          <t>Consolidation, Less than Wholly Owned Subsidiary, Parent Ownership Interest, Effects of Changes, Net [Line Items]</t>
        </is>
      </c>
    </row>
    <row r="30">
      <c r="A30" s="4" t="inlineStr">
        <is>
          <t>Number of shares issued</t>
        </is>
      </c>
      <c r="C30" s="5" t="n">
        <v>6857132</v>
      </c>
      <c r="E30" s="5" t="n">
        <v>2281269</v>
      </c>
      <c r="F30" s="5" t="n">
        <v>2637717</v>
      </c>
    </row>
    <row r="31">
      <c r="A31" s="4" t="inlineStr">
        <is>
          <t>Stock Issued During Period, Value, New Issues</t>
        </is>
      </c>
      <c r="F31" s="6" t="n">
        <v>5700</v>
      </c>
    </row>
    <row r="32">
      <c r="A32" s="4" t="inlineStr">
        <is>
          <t>Debt Conversion, Converted Instrument, Shares Issued</t>
        </is>
      </c>
      <c r="D32" s="5" t="n">
        <v>2574000</v>
      </c>
    </row>
    <row r="33">
      <c r="A33" s="4" t="inlineStr">
        <is>
          <t>Debt Conversion, Converted Instrument, Amount</t>
        </is>
      </c>
      <c r="D33" s="6" t="n">
        <v>600</v>
      </c>
    </row>
    <row r="34">
      <c r="A34" s="4" t="inlineStr">
        <is>
          <t>Subsequent Event [Member]</t>
        </is>
      </c>
    </row>
    <row r="35">
      <c r="A35" s="3" t="inlineStr">
        <is>
          <t>Consolidation, Less than Wholly Owned Subsidiary, Parent Ownership Interest, Effects of Changes, Net [Line Items]</t>
        </is>
      </c>
    </row>
    <row r="36">
      <c r="A36" s="4" t="inlineStr">
        <is>
          <t>Cash</t>
        </is>
      </c>
      <c r="B36" s="6" t="n">
        <v>38300</v>
      </c>
    </row>
    <row r="37">
      <c r="A37" s="4" t="inlineStr">
        <is>
          <t>Number of shares issued</t>
        </is>
      </c>
      <c r="B37" s="5" t="n">
        <v>1105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in Thousands</t>
        </is>
      </c>
      <c r="B1" s="2" t="inlineStr">
        <is>
          <t>Mar. 31, 2022USD ($)</t>
        </is>
      </c>
    </row>
    <row r="2">
      <c r="A2" s="3" t="inlineStr">
        <is>
          <t>Net Investment Income [Line Items]</t>
        </is>
      </c>
    </row>
    <row r="3">
      <c r="A3" s="4" t="inlineStr">
        <is>
          <t>Marketable investments</t>
        </is>
      </c>
      <c r="B3" s="6" t="n">
        <v>101301</v>
      </c>
    </row>
    <row r="4">
      <c r="A4" s="4" t="inlineStr">
        <is>
          <t>Fair Value, Inputs, Level 1 [Member]</t>
        </is>
      </c>
    </row>
    <row r="5">
      <c r="A5" s="3" t="inlineStr">
        <is>
          <t>Net Investment Income [Line Items]</t>
        </is>
      </c>
    </row>
    <row r="6">
      <c r="A6" s="4" t="inlineStr">
        <is>
          <t>Marketable investments</t>
        </is>
      </c>
      <c r="B6" s="5" t="n">
        <v>53277</v>
      </c>
    </row>
    <row r="7">
      <c r="A7" s="4" t="inlineStr">
        <is>
          <t>Fair Value, Inputs, Level 2 [Member]</t>
        </is>
      </c>
    </row>
    <row r="8">
      <c r="A8" s="3" t="inlineStr">
        <is>
          <t>Net Investment Income [Line Items]</t>
        </is>
      </c>
    </row>
    <row r="9">
      <c r="A9" s="4" t="inlineStr">
        <is>
          <t>Marketable investments</t>
        </is>
      </c>
      <c r="B9" s="5" t="n">
        <v>48024</v>
      </c>
    </row>
    <row r="10">
      <c r="A10" s="4" t="inlineStr">
        <is>
          <t>Corporate Bond Securities [Member]</t>
        </is>
      </c>
    </row>
    <row r="11">
      <c r="A11" s="3" t="inlineStr">
        <is>
          <t>Net Investment Income [Line Items]</t>
        </is>
      </c>
    </row>
    <row r="12">
      <c r="A12" s="4" t="inlineStr">
        <is>
          <t>Marketable investments</t>
        </is>
      </c>
      <c r="B12" s="5" t="n">
        <v>44232</v>
      </c>
    </row>
    <row r="13">
      <c r="A13" s="4" t="inlineStr">
        <is>
          <t>Corporate Bond Securities [Member] | Fair Value, Inputs, Level 1 [Member]</t>
        </is>
      </c>
    </row>
    <row r="14">
      <c r="A14" s="3" t="inlineStr">
        <is>
          <t>Net Investment Income [Line Items]</t>
        </is>
      </c>
    </row>
    <row r="15">
      <c r="A15" s="4" t="inlineStr">
        <is>
          <t>Marketable investments</t>
        </is>
      </c>
      <c r="B15" s="5" t="n">
        <v>29883</v>
      </c>
    </row>
    <row r="16">
      <c r="A16" s="4" t="inlineStr">
        <is>
          <t>Corporate Bond Securities [Member] | Fair Value, Inputs, Level 2 [Member]</t>
        </is>
      </c>
    </row>
    <row r="17">
      <c r="A17" s="3" t="inlineStr">
        <is>
          <t>Net Investment Income [Line Items]</t>
        </is>
      </c>
    </row>
    <row r="18">
      <c r="A18" s="4" t="inlineStr">
        <is>
          <t>Marketable investments</t>
        </is>
      </c>
      <c r="B18" s="5" t="n">
        <v>14349</v>
      </c>
    </row>
    <row r="19">
      <c r="A19" s="4" t="inlineStr">
        <is>
          <t>US Treasury Securities [Member]</t>
        </is>
      </c>
    </row>
    <row r="20">
      <c r="A20" s="3" t="inlineStr">
        <is>
          <t>Net Investment Income [Line Items]</t>
        </is>
      </c>
    </row>
    <row r="21">
      <c r="A21" s="4" t="inlineStr">
        <is>
          <t>Marketable investments</t>
        </is>
      </c>
      <c r="B21" s="5" t="n">
        <v>23394</v>
      </c>
    </row>
    <row r="22">
      <c r="A22" s="4" t="inlineStr">
        <is>
          <t>US Treasury Securities [Member] | Fair Value, Inputs, Level 1 [Member]</t>
        </is>
      </c>
    </row>
    <row r="23">
      <c r="A23" s="3" t="inlineStr">
        <is>
          <t>Net Investment Income [Line Items]</t>
        </is>
      </c>
    </row>
    <row r="24">
      <c r="A24" s="4" t="inlineStr">
        <is>
          <t>Marketable investments</t>
        </is>
      </c>
      <c r="B24" s="5" t="n">
        <v>23394</v>
      </c>
    </row>
    <row r="25">
      <c r="A25" s="4" t="inlineStr">
        <is>
          <t>US Treasury Securities [Member] | Fair Value, Inputs, Level 2 [Member]</t>
        </is>
      </c>
    </row>
    <row r="26">
      <c r="A26" s="3" t="inlineStr">
        <is>
          <t>Net Investment Income [Line Items]</t>
        </is>
      </c>
    </row>
    <row r="27">
      <c r="A27" s="4" t="inlineStr">
        <is>
          <t>Marketable investments</t>
        </is>
      </c>
      <c r="B27" s="5" t="n">
        <v>0</v>
      </c>
    </row>
    <row r="28">
      <c r="A28" s="4" t="inlineStr">
        <is>
          <t>Collateralized Mortgage-Backed Securities [Member]</t>
        </is>
      </c>
    </row>
    <row r="29">
      <c r="A29" s="3" t="inlineStr">
        <is>
          <t>Net Investment Income [Line Items]</t>
        </is>
      </c>
    </row>
    <row r="30">
      <c r="A30" s="4" t="inlineStr">
        <is>
          <t>Marketable investments</t>
        </is>
      </c>
      <c r="B30" s="5" t="n">
        <v>6653</v>
      </c>
    </row>
    <row r="31">
      <c r="A31" s="4" t="inlineStr">
        <is>
          <t>Collateralized Mortgage-Backed Securities [Member] | Fair Value, Inputs, Level 1 [Member]</t>
        </is>
      </c>
    </row>
    <row r="32">
      <c r="A32" s="3" t="inlineStr">
        <is>
          <t>Net Investment Income [Line Items]</t>
        </is>
      </c>
    </row>
    <row r="33">
      <c r="A33" s="4" t="inlineStr">
        <is>
          <t>Marketable investments</t>
        </is>
      </c>
      <c r="B33" s="5" t="n">
        <v>0</v>
      </c>
    </row>
    <row r="34">
      <c r="A34" s="4" t="inlineStr">
        <is>
          <t>Collateralized Mortgage-Backed Securities [Member] | Fair Value, Inputs, Level 2 [Member]</t>
        </is>
      </c>
    </row>
    <row r="35">
      <c r="A35" s="3" t="inlineStr">
        <is>
          <t>Net Investment Income [Line Items]</t>
        </is>
      </c>
    </row>
    <row r="36">
      <c r="A36" s="4" t="inlineStr">
        <is>
          <t>Marketable investments</t>
        </is>
      </c>
      <c r="B36" s="5" t="n">
        <v>6653</v>
      </c>
    </row>
    <row r="37">
      <c r="A37" s="4" t="inlineStr">
        <is>
          <t>U S Agency And Government Sponsored Securities [Member]</t>
        </is>
      </c>
    </row>
    <row r="38">
      <c r="A38" s="3" t="inlineStr">
        <is>
          <t>Net Investment Income [Line Items]</t>
        </is>
      </c>
    </row>
    <row r="39">
      <c r="A39" s="4" t="inlineStr">
        <is>
          <t>Marketable investments</t>
        </is>
      </c>
      <c r="B39" s="5" t="n">
        <v>13239</v>
      </c>
    </row>
    <row r="40">
      <c r="A40" s="4" t="inlineStr">
        <is>
          <t>U S Agency And Government Sponsored Securities [Member] | Fair Value, Inputs, Level 1 [Member]</t>
        </is>
      </c>
    </row>
    <row r="41">
      <c r="A41" s="3" t="inlineStr">
        <is>
          <t>Net Investment Income [Line Items]</t>
        </is>
      </c>
    </row>
    <row r="42">
      <c r="A42" s="4" t="inlineStr">
        <is>
          <t>Marketable investments</t>
        </is>
      </c>
      <c r="B42" s="5" t="n">
        <v>0</v>
      </c>
    </row>
    <row r="43">
      <c r="A43" s="4" t="inlineStr">
        <is>
          <t>U S Agency And Government Sponsored Securities [Member] | Fair Value, Inputs, Level 2 [Member]</t>
        </is>
      </c>
    </row>
    <row r="44">
      <c r="A44" s="3" t="inlineStr">
        <is>
          <t>Net Investment Income [Line Items]</t>
        </is>
      </c>
    </row>
    <row r="45">
      <c r="A45" s="4" t="inlineStr">
        <is>
          <t>Marketable investments</t>
        </is>
      </c>
      <c r="B45" s="5" t="n">
        <v>13239</v>
      </c>
    </row>
    <row r="46">
      <c r="A46" s="4" t="inlineStr">
        <is>
          <t>US Treasury Notes Securities [Member]</t>
        </is>
      </c>
    </row>
    <row r="47">
      <c r="A47" s="3" t="inlineStr">
        <is>
          <t>Net Investment Income [Line Items]</t>
        </is>
      </c>
    </row>
    <row r="48">
      <c r="A48" s="4" t="inlineStr">
        <is>
          <t>Marketable investments</t>
        </is>
      </c>
      <c r="B48" s="5" t="n">
        <v>11219</v>
      </c>
    </row>
    <row r="49">
      <c r="A49" s="4" t="inlineStr">
        <is>
          <t>US Treasury Notes Securities [Member] | Fair Value, Inputs, Level 1 [Member]</t>
        </is>
      </c>
    </row>
    <row r="50">
      <c r="A50" s="3" t="inlineStr">
        <is>
          <t>Net Investment Income [Line Items]</t>
        </is>
      </c>
    </row>
    <row r="51">
      <c r="A51" s="4" t="inlineStr">
        <is>
          <t>Marketable investments</t>
        </is>
      </c>
      <c r="B51" s="5" t="n">
        <v>0</v>
      </c>
    </row>
    <row r="52">
      <c r="A52" s="4" t="inlineStr">
        <is>
          <t>US Treasury Notes Securities [Member] | Fair Value, Inputs, Level 2 [Member]</t>
        </is>
      </c>
    </row>
    <row r="53">
      <c r="A53" s="3" t="inlineStr">
        <is>
          <t>Net Investment Income [Line Items]</t>
        </is>
      </c>
    </row>
    <row r="54">
      <c r="A54" s="4" t="inlineStr">
        <is>
          <t>Marketable investments</t>
        </is>
      </c>
      <c r="B54" s="5" t="n">
        <v>11219</v>
      </c>
    </row>
    <row r="55">
      <c r="A55" s="4" t="inlineStr">
        <is>
          <t>Asset-Backed Securities [Member]</t>
        </is>
      </c>
    </row>
    <row r="56">
      <c r="A56" s="3" t="inlineStr">
        <is>
          <t>Net Investment Income [Line Items]</t>
        </is>
      </c>
    </row>
    <row r="57">
      <c r="A57" s="4" t="inlineStr">
        <is>
          <t>Marketable investments</t>
        </is>
      </c>
      <c r="B57" s="5" t="n">
        <v>2564</v>
      </c>
    </row>
    <row r="58">
      <c r="A58" s="4" t="inlineStr">
        <is>
          <t>Asset-Backed Securities [Member] | Fair Value, Inputs, Level 1 [Member]</t>
        </is>
      </c>
    </row>
    <row r="59">
      <c r="A59" s="3" t="inlineStr">
        <is>
          <t>Net Investment Income [Line Items]</t>
        </is>
      </c>
    </row>
    <row r="60">
      <c r="A60" s="4" t="inlineStr">
        <is>
          <t>Marketable investments</t>
        </is>
      </c>
      <c r="B60" s="5" t="n">
        <v>0</v>
      </c>
    </row>
    <row r="61">
      <c r="A61" s="4" t="inlineStr">
        <is>
          <t>Asset-Backed Securities [Member] | Fair Value, Inputs, Level 2 [Member]</t>
        </is>
      </c>
    </row>
    <row r="62">
      <c r="A62" s="3" t="inlineStr">
        <is>
          <t>Net Investment Income [Line Items]</t>
        </is>
      </c>
    </row>
    <row r="63">
      <c r="A63" s="4" t="inlineStr">
        <is>
          <t>Marketable investments</t>
        </is>
      </c>
      <c r="B63" s="6" t="n">
        <v>25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2</t>
        </is>
      </c>
      <c r="C2" s="2" t="inlineStr">
        <is>
          <t>Mar. 31, 2021</t>
        </is>
      </c>
      <c r="D2" s="2" t="inlineStr">
        <is>
          <t>Dec. 31, 2021</t>
        </is>
      </c>
    </row>
    <row r="3">
      <c r="A3" s="3" t="inlineStr">
        <is>
          <t>Product Information [Line Items]</t>
        </is>
      </c>
    </row>
    <row r="4">
      <c r="A4" s="4" t="inlineStr">
        <is>
          <t>Cash and Cash Equivalents</t>
        </is>
      </c>
      <c r="B4" s="6" t="n">
        <v>49800</v>
      </c>
      <c r="D4" s="6" t="n">
        <v>2100</v>
      </c>
    </row>
    <row r="5">
      <c r="A5" s="4" t="inlineStr">
        <is>
          <t>Restricted cash</t>
        </is>
      </c>
      <c r="B5" s="5" t="n">
        <v>3000</v>
      </c>
    </row>
    <row r="6">
      <c r="A6" s="4" t="inlineStr">
        <is>
          <t>Uninsured cash balances</t>
        </is>
      </c>
      <c r="B6" s="5" t="n">
        <v>1100</v>
      </c>
    </row>
    <row r="7">
      <c r="A7" s="4" t="inlineStr">
        <is>
          <t>Marketable securities</t>
        </is>
      </c>
      <c r="B7" s="5" t="n">
        <v>101300</v>
      </c>
    </row>
    <row r="8">
      <c r="A8" s="4" t="inlineStr">
        <is>
          <t>Brokerage value</t>
        </is>
      </c>
      <c r="B8" s="5" t="n">
        <v>4700</v>
      </c>
    </row>
    <row r="9">
      <c r="A9" s="4" t="inlineStr">
        <is>
          <t>Allowance for doubtful accounts</t>
        </is>
      </c>
      <c r="B9" s="6" t="n">
        <v>34097</v>
      </c>
      <c r="D9" s="6" t="n">
        <v>22080</v>
      </c>
    </row>
    <row r="10">
      <c r="A10" s="4" t="inlineStr">
        <is>
          <t>Revenue Benchmark [Member] | Customer Concentration Risk [Member] | Customer [Member]</t>
        </is>
      </c>
    </row>
    <row r="11">
      <c r="A11" s="3" t="inlineStr">
        <is>
          <t>Product Information [Line Items]</t>
        </is>
      </c>
    </row>
    <row r="12">
      <c r="A12" s="4" t="inlineStr">
        <is>
          <t>Concentration risk percentage</t>
        </is>
      </c>
      <c r="B12" s="4" t="inlineStr">
        <is>
          <t>13.30%</t>
        </is>
      </c>
      <c r="C12" s="4" t="inlineStr">
        <is>
          <t>11.00%</t>
        </is>
      </c>
    </row>
    <row r="13">
      <c r="A13" s="4" t="inlineStr">
        <is>
          <t>Accounts Receivable [Member] | Customer Concentration Risk [Member] | Customer [Member]</t>
        </is>
      </c>
    </row>
    <row r="14">
      <c r="A14" s="3" t="inlineStr">
        <is>
          <t>Product Information [Line Items]</t>
        </is>
      </c>
    </row>
    <row r="15">
      <c r="A15" s="4" t="inlineStr">
        <is>
          <t>Concentration risk percentage</t>
        </is>
      </c>
      <c r="B15" s="4" t="inlineStr">
        <is>
          <t>57.00%</t>
        </is>
      </c>
      <c r="C15" s="4" t="inlineStr">
        <is>
          <t>69.00%</t>
        </is>
      </c>
    </row>
    <row r="16">
      <c r="A16" s="4" t="inlineStr">
        <is>
          <t>Accounts Receivable [Member] | Customer Concentration Risk [Member] | Three Customer [Member]</t>
        </is>
      </c>
    </row>
    <row r="17">
      <c r="A17" s="3" t="inlineStr">
        <is>
          <t>Product Information [Line Items]</t>
        </is>
      </c>
    </row>
    <row r="18">
      <c r="A18" s="4" t="inlineStr">
        <is>
          <t>Concentration risk percentage</t>
        </is>
      </c>
      <c r="B18" s="4" t="inlineStr">
        <is>
          <t>10.00%</t>
        </is>
      </c>
    </row>
    <row r="19">
      <c r="A19" s="4" t="inlineStr">
        <is>
          <t>Accounts Receivable [Member] | Customer Concentration Risk [Member] | Four Customer [Member]</t>
        </is>
      </c>
    </row>
    <row r="20">
      <c r="A20" s="3" t="inlineStr">
        <is>
          <t>Product Information [Line Items]</t>
        </is>
      </c>
    </row>
    <row r="21">
      <c r="A21" s="4" t="inlineStr">
        <is>
          <t>Concentration risk percentage</t>
        </is>
      </c>
      <c r="C21" s="4" t="inlineStr">
        <is>
          <t>10.00%</t>
        </is>
      </c>
    </row>
    <row r="22">
      <c r="A22" s="4" t="inlineStr">
        <is>
          <t>S P I C [Member]</t>
        </is>
      </c>
    </row>
    <row r="23">
      <c r="A23" s="3" t="inlineStr">
        <is>
          <t>Product Information [Line Items]</t>
        </is>
      </c>
    </row>
    <row r="24">
      <c r="A24" s="4" t="inlineStr">
        <is>
          <t>Cash</t>
        </is>
      </c>
      <c r="B24" s="6" t="n">
        <v>250000</v>
      </c>
    </row>
    <row r="25">
      <c r="A25" s="4" t="inlineStr">
        <is>
          <t>Interest Income [Member]</t>
        </is>
      </c>
    </row>
    <row r="26">
      <c r="A26" s="3" t="inlineStr">
        <is>
          <t>Product Information [Line Items]</t>
        </is>
      </c>
    </row>
    <row r="27">
      <c r="A27" s="4" t="inlineStr">
        <is>
          <t>Interest income</t>
        </is>
      </c>
      <c r="B27" s="5" t="n">
        <v>600</v>
      </c>
    </row>
    <row r="28">
      <c r="A28" s="4" t="inlineStr">
        <is>
          <t>Variable Interest Entities [Member]</t>
        </is>
      </c>
    </row>
    <row r="29">
      <c r="A29" s="3" t="inlineStr">
        <is>
          <t>Product Information [Line Items]</t>
        </is>
      </c>
    </row>
    <row r="30">
      <c r="A30" s="4" t="inlineStr">
        <is>
          <t>Investments and Cash</t>
        </is>
      </c>
      <c r="B30" s="6" t="n">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hizComm Entities (Details - Purchase consideration) - USD ($) $ in Thousands</t>
        </is>
      </c>
      <c r="B1" s="2" t="inlineStr">
        <is>
          <t>Jan. 13, 2022</t>
        </is>
      </c>
      <c r="C1" s="2" t="inlineStr">
        <is>
          <t>Mar. 31, 2022</t>
        </is>
      </c>
    </row>
    <row r="2">
      <c r="A2" s="3" t="inlineStr">
        <is>
          <t>Business Acquisition [Line Items]</t>
        </is>
      </c>
    </row>
    <row r="3">
      <c r="A3" s="4" t="inlineStr">
        <is>
          <t>cash consideration at closing</t>
        </is>
      </c>
      <c r="B3" s="6" t="n">
        <v>3800</v>
      </c>
    </row>
    <row r="4">
      <c r="A4" s="4" t="inlineStr">
        <is>
          <t>Net working capital adjustment</t>
        </is>
      </c>
      <c r="B4" s="5" t="n">
        <v>269</v>
      </c>
    </row>
    <row r="5">
      <c r="A5" s="4" t="inlineStr">
        <is>
          <t>Ameba Acquisition [Member]</t>
        </is>
      </c>
    </row>
    <row r="6">
      <c r="A6" s="3" t="inlineStr">
        <is>
          <t>Business Acquisition [Line Items]</t>
        </is>
      </c>
    </row>
    <row r="7">
      <c r="A7" s="4" t="inlineStr">
        <is>
          <t>Total</t>
        </is>
      </c>
      <c r="B7" s="5" t="n">
        <v>4069</v>
      </c>
    </row>
    <row r="8">
      <c r="A8" s="4" t="inlineStr">
        <is>
          <t>Stock Purchase Agreement [Member]</t>
        </is>
      </c>
    </row>
    <row r="9">
      <c r="A9" s="3" t="inlineStr">
        <is>
          <t>Business Acquisition [Line Items]</t>
        </is>
      </c>
    </row>
    <row r="10">
      <c r="A10" s="4" t="inlineStr">
        <is>
          <t>cash consideration at closing</t>
        </is>
      </c>
      <c r="B10" s="5" t="n">
        <v>3500</v>
      </c>
    </row>
    <row r="11">
      <c r="A11" s="4" t="inlineStr">
        <is>
          <t>Asset Purchase Agreement [Member]</t>
        </is>
      </c>
    </row>
    <row r="12">
      <c r="A12" s="3" t="inlineStr">
        <is>
          <t>Business Acquisition [Line Items]</t>
        </is>
      </c>
    </row>
    <row r="13">
      <c r="A13" s="4" t="inlineStr">
        <is>
          <t>cash consideration at closing</t>
        </is>
      </c>
      <c r="B13" s="6" t="n">
        <v>300</v>
      </c>
      <c r="C13"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ChizComm Entities (Details - Allocation of purchase consideration) - USD ($) $ in Thousands</t>
        </is>
      </c>
      <c r="B1" s="2" t="inlineStr">
        <is>
          <t>Mar. 31, 2022</t>
        </is>
      </c>
      <c r="C1" s="2" t="inlineStr">
        <is>
          <t>Jan. 13, 2022</t>
        </is>
      </c>
      <c r="D1" s="2" t="inlineStr">
        <is>
          <t>Dec. 31, 2021</t>
        </is>
      </c>
      <c r="E1" s="2" t="inlineStr">
        <is>
          <t>Mar. 31, 2021</t>
        </is>
      </c>
    </row>
    <row r="2">
      <c r="A2" s="3" t="inlineStr">
        <is>
          <t>Acquired Finite-Lived Intangible Assets [Line Items]</t>
        </is>
      </c>
    </row>
    <row r="3">
      <c r="A3" s="4" t="inlineStr">
        <is>
          <t>Cash and Equivalents</t>
        </is>
      </c>
      <c r="C3" s="6" t="n">
        <v>176</v>
      </c>
    </row>
    <row r="4">
      <c r="A4" s="4" t="inlineStr">
        <is>
          <t>Accounts Receivable</t>
        </is>
      </c>
      <c r="C4" s="5" t="n">
        <v>238</v>
      </c>
    </row>
    <row r="5">
      <c r="A5" s="4" t="inlineStr">
        <is>
          <t>Prepaids Expenses</t>
        </is>
      </c>
      <c r="C5" s="5" t="n">
        <v>25</v>
      </c>
    </row>
    <row r="6">
      <c r="A6" s="4" t="inlineStr">
        <is>
          <t>Goodwill</t>
        </is>
      </c>
      <c r="B6" s="6" t="n">
        <v>15911</v>
      </c>
      <c r="C6" s="5" t="n">
        <v>673</v>
      </c>
      <c r="D6" s="6" t="n">
        <v>15227</v>
      </c>
      <c r="E6" s="6" t="n">
        <v>9600</v>
      </c>
    </row>
    <row r="7">
      <c r="A7" s="4" t="inlineStr">
        <is>
          <t>Accounts Payable and Accrued Expenses</t>
        </is>
      </c>
      <c r="C7" s="5" t="n">
        <v>-140</v>
      </c>
    </row>
    <row r="8">
      <c r="A8" s="4" t="inlineStr">
        <is>
          <t>Tax Liability</t>
        </is>
      </c>
      <c r="C8" s="5" t="n">
        <v>-30</v>
      </c>
    </row>
    <row r="9">
      <c r="A9" s="4" t="inlineStr">
        <is>
          <t>Total Consideration</t>
        </is>
      </c>
      <c r="C9" s="5" t="n">
        <v>4069</v>
      </c>
    </row>
    <row r="10">
      <c r="A10" s="4" t="inlineStr">
        <is>
          <t>Trade Names [Member]</t>
        </is>
      </c>
    </row>
    <row r="11">
      <c r="A11" s="3" t="inlineStr">
        <is>
          <t>Acquired Finite-Lived Intangible Assets [Line Items]</t>
        </is>
      </c>
    </row>
    <row r="12">
      <c r="A12" s="4" t="inlineStr">
        <is>
          <t>Identifiable intangible assets acquired</t>
        </is>
      </c>
      <c r="C12" s="5" t="n">
        <v>23</v>
      </c>
    </row>
    <row r="13">
      <c r="A13" s="4" t="inlineStr">
        <is>
          <t>Digital Network [Member]</t>
        </is>
      </c>
    </row>
    <row r="14">
      <c r="A14" s="3" t="inlineStr">
        <is>
          <t>Acquired Finite-Lived Intangible Assets [Line Items]</t>
        </is>
      </c>
    </row>
    <row r="15">
      <c r="A15" s="4" t="inlineStr">
        <is>
          <t>Identifiable intangible assets acquired</t>
        </is>
      </c>
      <c r="C15" s="5" t="n">
        <v>2804</v>
      </c>
    </row>
    <row r="16">
      <c r="A16" s="4" t="inlineStr">
        <is>
          <t>Technology [Member]</t>
        </is>
      </c>
    </row>
    <row r="17">
      <c r="A17" s="3" t="inlineStr">
        <is>
          <t>Acquired Finite-Lived Intangible Assets [Line Items]</t>
        </is>
      </c>
    </row>
    <row r="18">
      <c r="A18" s="4" t="inlineStr">
        <is>
          <t>Identifiable intangible assets acquired</t>
        </is>
      </c>
      <c r="C18"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t>
        </is>
      </c>
      <c r="B4" s="6" t="n">
        <v>-4562</v>
      </c>
      <c r="C4" s="6" t="n">
        <v>-76259</v>
      </c>
    </row>
    <row r="5">
      <c r="A5" s="3" t="inlineStr">
        <is>
          <t>Other Comprehensive Income (Loss):</t>
        </is>
      </c>
    </row>
    <row r="6">
      <c r="A6" s="4" t="inlineStr">
        <is>
          <t>Change in Unrealized Losses on Marketable Securities</t>
        </is>
      </c>
      <c r="B6" s="5" t="n">
        <v>-3500</v>
      </c>
      <c r="C6" s="5" t="n">
        <v>0</v>
      </c>
    </row>
    <row r="7">
      <c r="A7" s="4" t="inlineStr">
        <is>
          <t>Realized Losses on Marketable Securities Reclassified from AOCI into Earnings</t>
        </is>
      </c>
      <c r="B7" s="5" t="n">
        <v>79</v>
      </c>
      <c r="C7" s="5" t="n">
        <v>0</v>
      </c>
    </row>
    <row r="8">
      <c r="A8" s="4" t="inlineStr">
        <is>
          <t>Foreign Translation Adjustment</t>
        </is>
      </c>
      <c r="B8" s="5" t="n">
        <v>37</v>
      </c>
      <c r="C8" s="5" t="n">
        <v>0</v>
      </c>
    </row>
    <row r="9">
      <c r="A9" s="4" t="inlineStr">
        <is>
          <t>Total Other Comprehensive Loss</t>
        </is>
      </c>
      <c r="B9" s="5" t="n">
        <v>-3384</v>
      </c>
      <c r="C9" s="5" t="n">
        <v>0</v>
      </c>
    </row>
    <row r="10">
      <c r="A10" s="4" t="inlineStr">
        <is>
          <t>Total Comprehensive Net Loss</t>
        </is>
      </c>
      <c r="B10" s="5" t="n">
        <v>-7946</v>
      </c>
      <c r="C10" s="5" t="n">
        <v>-76259</v>
      </c>
    </row>
    <row r="11">
      <c r="A11" s="4" t="inlineStr">
        <is>
          <t>Less: Comprehensive Loss Attributable to Non-Controlling Interests</t>
        </is>
      </c>
      <c r="B11" s="5" t="n">
        <v>31</v>
      </c>
      <c r="C11" s="5" t="n">
        <v>0</v>
      </c>
    </row>
    <row r="12">
      <c r="A12" s="4" t="inlineStr">
        <is>
          <t>Total Comprehensive Net Loss Attributable to Genius Brands International, Inc.</t>
        </is>
      </c>
      <c r="B12" s="6" t="n">
        <v>-7915</v>
      </c>
      <c r="C12" s="6" t="n">
        <v>-76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ChizComm Entities (Details -Supplemental pro forma information) - USD ($) $ / shares in Units, $ in Thousands</t>
        </is>
      </c>
      <c r="B1" s="2" t="inlineStr">
        <is>
          <t>3 Months Ended</t>
        </is>
      </c>
    </row>
    <row r="2">
      <c r="B2" s="2" t="inlineStr">
        <is>
          <t>Mar. 31, 2022</t>
        </is>
      </c>
      <c r="C2" s="2" t="inlineStr">
        <is>
          <t>Mar. 31, 2021</t>
        </is>
      </c>
    </row>
    <row r="3">
      <c r="A3" s="3" t="inlineStr">
        <is>
          <t>Business Combination and Asset Acquisition [Abstract]</t>
        </is>
      </c>
    </row>
    <row r="4">
      <c r="A4" s="4" t="inlineStr">
        <is>
          <t>Total Revenues</t>
        </is>
      </c>
      <c r="B4" s="6" t="n">
        <v>1468</v>
      </c>
      <c r="C4" s="6" t="n">
        <v>1225</v>
      </c>
    </row>
    <row r="5">
      <c r="A5" s="4" t="inlineStr">
        <is>
          <t>Net Loss Applicable to Common Stockholders</t>
        </is>
      </c>
      <c r="B5" s="6" t="n">
        <v>-4593</v>
      </c>
      <c r="C5" s="6" t="n">
        <v>-76181</v>
      </c>
    </row>
    <row r="6">
      <c r="A6" s="4" t="inlineStr">
        <is>
          <t>Net Loss per Common Stock (Basic and Diluted)</t>
        </is>
      </c>
      <c r="B6" s="8" t="n">
        <v>-0.02</v>
      </c>
      <c r="C6" s="8" t="n">
        <v>-0.27</v>
      </c>
    </row>
    <row r="7">
      <c r="A7" s="4" t="inlineStr">
        <is>
          <t>Weighted Average Shares Outstanding (Basic and Diluted)</t>
        </is>
      </c>
      <c r="B7" s="5" t="n">
        <v>303779247</v>
      </c>
      <c r="C7" s="5" t="n">
        <v>2872179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 of Ameba (Details Narrative) - USD ($) $ in Thousands</t>
        </is>
      </c>
      <c r="B1" s="2" t="inlineStr">
        <is>
          <t>Jan. 13, 2022</t>
        </is>
      </c>
      <c r="C1" s="2" t="inlineStr">
        <is>
          <t>Jan. 31, 2022</t>
        </is>
      </c>
      <c r="D1" s="2" t="inlineStr">
        <is>
          <t>Mar. 31, 2022</t>
        </is>
      </c>
    </row>
    <row r="2">
      <c r="A2" s="3" t="inlineStr">
        <is>
          <t>Acquired Finite-Lived Intangible Assets [Line Items]</t>
        </is>
      </c>
    </row>
    <row r="3">
      <c r="A3" s="4" t="inlineStr">
        <is>
          <t>Cash paid for acquisition, gross</t>
        </is>
      </c>
      <c r="B3" s="6" t="n">
        <v>3800</v>
      </c>
    </row>
    <row r="4">
      <c r="A4" s="4" t="inlineStr">
        <is>
          <t>Cash acquired</t>
        </is>
      </c>
      <c r="B4" s="5" t="n">
        <v>3600</v>
      </c>
    </row>
    <row r="5">
      <c r="A5" s="4" t="inlineStr">
        <is>
          <t>General and administrative expenses</t>
        </is>
      </c>
      <c r="C5" s="6" t="n">
        <v>100</v>
      </c>
    </row>
    <row r="6">
      <c r="A6" s="4" t="inlineStr">
        <is>
          <t>Liability</t>
        </is>
      </c>
      <c r="B6" s="5" t="n">
        <v>300</v>
      </c>
    </row>
    <row r="7">
      <c r="A7" s="4" t="inlineStr">
        <is>
          <t>Net identifiable assets acquired</t>
        </is>
      </c>
      <c r="B7" s="6" t="n">
        <v>3100</v>
      </c>
    </row>
    <row r="8">
      <c r="A8" s="4" t="inlineStr">
        <is>
          <t>Useful life</t>
        </is>
      </c>
      <c r="B8" s="4" t="inlineStr">
        <is>
          <t>18 years</t>
        </is>
      </c>
    </row>
    <row r="9">
      <c r="A9" s="4" t="inlineStr">
        <is>
          <t>Trade Names [Member]</t>
        </is>
      </c>
    </row>
    <row r="10">
      <c r="A10" s="3" t="inlineStr">
        <is>
          <t>Acquired Finite-Lived Intangible Assets [Line Items]</t>
        </is>
      </c>
    </row>
    <row r="11">
      <c r="A11" s="4" t="inlineStr">
        <is>
          <t>Useful life</t>
        </is>
      </c>
      <c r="B11" s="4" t="inlineStr">
        <is>
          <t>3 years</t>
        </is>
      </c>
    </row>
    <row r="12">
      <c r="A12" s="4" t="inlineStr">
        <is>
          <t>Technology [Member]</t>
        </is>
      </c>
    </row>
    <row r="13">
      <c r="A13" s="3" t="inlineStr">
        <is>
          <t>Acquired Finite-Lived Intangible Assets [Line Items]</t>
        </is>
      </c>
    </row>
    <row r="14">
      <c r="A14" s="4" t="inlineStr">
        <is>
          <t>Useful life</t>
        </is>
      </c>
      <c r="B14" s="4" t="inlineStr">
        <is>
          <t>3 years</t>
        </is>
      </c>
    </row>
    <row r="15">
      <c r="A15" s="4" t="inlineStr">
        <is>
          <t>Stock Purchase Agreement [Member]</t>
        </is>
      </c>
    </row>
    <row r="16">
      <c r="A16" s="3" t="inlineStr">
        <is>
          <t>Acquired Finite-Lived Intangible Assets [Line Items]</t>
        </is>
      </c>
    </row>
    <row r="17">
      <c r="A17" s="4" t="inlineStr">
        <is>
          <t>Cash paid for acquisition, gross</t>
        </is>
      </c>
      <c r="B17" s="6" t="n">
        <v>3500</v>
      </c>
    </row>
    <row r="18">
      <c r="A18" s="4" t="inlineStr">
        <is>
          <t>Asset Purchase Agreement [Member]</t>
        </is>
      </c>
    </row>
    <row r="19">
      <c r="A19" s="3" t="inlineStr">
        <is>
          <t>Acquired Finite-Lived Intangible Assets [Line Items]</t>
        </is>
      </c>
    </row>
    <row r="20">
      <c r="A20" s="4" t="inlineStr">
        <is>
          <t>Cash paid for acquisition, gross</t>
        </is>
      </c>
      <c r="B20" s="6" t="n">
        <v>300</v>
      </c>
      <c r="D20"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Variable Interest Entity (Details Narrative) - USD ($) $ in Thousands</t>
        </is>
      </c>
      <c r="B1" s="2" t="inlineStr">
        <is>
          <t>3 Months Ended</t>
        </is>
      </c>
    </row>
    <row r="2">
      <c r="B2" s="2" t="inlineStr">
        <is>
          <t>Mar. 31, 2022</t>
        </is>
      </c>
      <c r="C2" s="2" t="inlineStr">
        <is>
          <t>Mar. 31, 2021</t>
        </is>
      </c>
    </row>
    <row r="3">
      <c r="A3" s="4" t="inlineStr">
        <is>
          <t>Intangible asset to be amortized</t>
        </is>
      </c>
      <c r="B3" s="6" t="n">
        <v>200</v>
      </c>
      <c r="C3" s="6" t="n">
        <v>100</v>
      </c>
    </row>
    <row r="4">
      <c r="A4" s="4" t="inlineStr">
        <is>
          <t>Stan Lee Universe [Member]</t>
        </is>
      </c>
    </row>
    <row r="5">
      <c r="A5" s="4" t="inlineStr">
        <is>
          <t>Intangible Assets, Current</t>
        </is>
      </c>
      <c r="B5" s="5" t="n">
        <v>2000</v>
      </c>
    </row>
    <row r="6">
      <c r="A6" s="4" t="inlineStr">
        <is>
          <t>Acquisition cost</t>
        </is>
      </c>
      <c r="B6" s="5" t="n">
        <v>2000</v>
      </c>
    </row>
    <row r="7">
      <c r="A7" s="4" t="inlineStr">
        <is>
          <t>Intangible asset to be amortized</t>
        </is>
      </c>
      <c r="B7" s="6" t="n">
        <v>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Equity Interest (Details Narrative) - USD ($) $ in Thousands</t>
        </is>
      </c>
      <c r="B1" s="2" t="inlineStr">
        <is>
          <t>Apr. 05, 2022</t>
        </is>
      </c>
      <c r="C1" s="2" t="inlineStr">
        <is>
          <t>Mar. 09, 2022</t>
        </is>
      </c>
      <c r="D1" s="2" t="inlineStr">
        <is>
          <t>Dec. 02, 2021</t>
        </is>
      </c>
      <c r="E1" s="2" t="inlineStr">
        <is>
          <t>Feb. 14, 2022</t>
        </is>
      </c>
      <c r="F1" s="2" t="inlineStr">
        <is>
          <t>Mar. 31, 2022</t>
        </is>
      </c>
      <c r="G1" s="2" t="inlineStr">
        <is>
          <t>Dec. 31, 2021</t>
        </is>
      </c>
    </row>
    <row r="2">
      <c r="A2" s="3" t="inlineStr">
        <is>
          <t>Share-Based Compensation Arrangement by Share-Based Payment Award [Line Items]</t>
        </is>
      </c>
    </row>
    <row r="3">
      <c r="A3" s="4" t="inlineStr">
        <is>
          <t>investment</t>
        </is>
      </c>
      <c r="F3" s="6" t="n">
        <v>18533</v>
      </c>
      <c r="G3" s="6" t="n">
        <v>6695</v>
      </c>
    </row>
    <row r="4">
      <c r="A4" s="4" t="inlineStr">
        <is>
          <t>Number of shares issued, shares</t>
        </is>
      </c>
      <c r="B4" s="5" t="n">
        <v>914284</v>
      </c>
    </row>
    <row r="5">
      <c r="A5" s="4" t="inlineStr">
        <is>
          <t>Debt Conversion, Converted Instrument, Shares Issued</t>
        </is>
      </c>
      <c r="E5" s="5" t="n">
        <v>304631</v>
      </c>
    </row>
    <row r="6">
      <c r="A6" s="4" t="inlineStr">
        <is>
          <t>Foreign currency translation rate</t>
        </is>
      </c>
      <c r="F6" s="6" t="n">
        <v>200</v>
      </c>
    </row>
    <row r="7">
      <c r="A7" s="4" t="inlineStr">
        <is>
          <t>Y E E [Member]</t>
        </is>
      </c>
    </row>
    <row r="8">
      <c r="A8" s="3" t="inlineStr">
        <is>
          <t>Share-Based Compensation Arrangement by Share-Based Payment Award [Line Items]</t>
        </is>
      </c>
    </row>
    <row r="9">
      <c r="A9" s="4" t="inlineStr">
        <is>
          <t>Ownership percentage</t>
        </is>
      </c>
      <c r="B9" s="4" t="inlineStr">
        <is>
          <t>48.20%</t>
        </is>
      </c>
      <c r="F9" s="4" t="inlineStr">
        <is>
          <t>45.60%</t>
        </is>
      </c>
    </row>
    <row r="10">
      <c r="A10" s="4" t="inlineStr">
        <is>
          <t>Y F E Common Stock [Member]</t>
        </is>
      </c>
    </row>
    <row r="11">
      <c r="A11" s="3" t="inlineStr">
        <is>
          <t>Share-Based Compensation Arrangement by Share-Based Payment Award [Line Items]</t>
        </is>
      </c>
    </row>
    <row r="12">
      <c r="A12" s="4" t="inlineStr">
        <is>
          <t>investment</t>
        </is>
      </c>
      <c r="D12" s="6" t="n">
        <v>6800</v>
      </c>
    </row>
    <row r="13">
      <c r="A13" s="4" t="inlineStr">
        <is>
          <t>Cash</t>
        </is>
      </c>
      <c r="D13" s="6" t="n">
        <v>3400</v>
      </c>
    </row>
    <row r="14">
      <c r="A14" s="4" t="inlineStr">
        <is>
          <t>Number of shares issued, shares</t>
        </is>
      </c>
      <c r="B14" s="5" t="n">
        <v>6857132</v>
      </c>
      <c r="D14" s="5" t="n">
        <v>2281269</v>
      </c>
      <c r="E14" s="5" t="n">
        <v>2637717</v>
      </c>
    </row>
    <row r="15">
      <c r="A15" s="4" t="inlineStr">
        <is>
          <t>Recived shares</t>
        </is>
      </c>
      <c r="D15" s="5" t="n">
        <v>3000000</v>
      </c>
    </row>
    <row r="16">
      <c r="A16" s="4" t="inlineStr">
        <is>
          <t>Debt Conversion, Converted Instrument, Shares Issued</t>
        </is>
      </c>
      <c r="C16" s="5" t="n">
        <v>2574000</v>
      </c>
    </row>
    <row r="17">
      <c r="A17" s="4" t="inlineStr">
        <is>
          <t>Other income loss</t>
        </is>
      </c>
      <c r="F17" s="6" t="n">
        <v>5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21" customWidth="1" min="2" max="2"/>
  </cols>
  <sheetData>
    <row r="1">
      <c r="A1" s="1" t="inlineStr">
        <is>
          <t>Marketable Securities (Details - Marketable Securities) $ in Thousands</t>
        </is>
      </c>
      <c r="B1" s="2" t="inlineStr">
        <is>
          <t>3 Months Ended</t>
        </is>
      </c>
    </row>
    <row r="2">
      <c r="B2" s="2" t="inlineStr">
        <is>
          <t>Mar. 31, 2022USD ($)</t>
        </is>
      </c>
    </row>
    <row r="3">
      <c r="A3" s="3" t="inlineStr">
        <is>
          <t>Net Investment Income [Line Items]</t>
        </is>
      </c>
    </row>
    <row r="4">
      <c r="A4" s="4" t="inlineStr">
        <is>
          <t>Adjusted Cost</t>
        </is>
      </c>
      <c r="B4" s="6" t="n">
        <v>105977</v>
      </c>
    </row>
    <row r="5">
      <c r="A5" s="4" t="inlineStr">
        <is>
          <t>Fair Value</t>
        </is>
      </c>
      <c r="B5" s="5" t="n">
        <v>101301</v>
      </c>
    </row>
    <row r="6">
      <c r="A6" s="4" t="inlineStr">
        <is>
          <t>Unrealized Loss</t>
        </is>
      </c>
      <c r="B6" s="5" t="n">
        <v>-4676</v>
      </c>
    </row>
    <row r="7">
      <c r="A7" s="4" t="inlineStr">
        <is>
          <t>Corporate Bond Securities [Member]</t>
        </is>
      </c>
    </row>
    <row r="8">
      <c r="A8" s="3" t="inlineStr">
        <is>
          <t>Net Investment Income [Line Items]</t>
        </is>
      </c>
    </row>
    <row r="9">
      <c r="A9" s="4" t="inlineStr">
        <is>
          <t>Adjusted Cost</t>
        </is>
      </c>
      <c r="B9" s="5" t="n">
        <v>46100</v>
      </c>
    </row>
    <row r="10">
      <c r="A10" s="4" t="inlineStr">
        <is>
          <t>Fair Value</t>
        </is>
      </c>
      <c r="B10" s="5" t="n">
        <v>44232</v>
      </c>
    </row>
    <row r="11">
      <c r="A11" s="4" t="inlineStr">
        <is>
          <t>US Treasury Securities [Member]</t>
        </is>
      </c>
    </row>
    <row r="12">
      <c r="A12" s="3" t="inlineStr">
        <is>
          <t>Net Investment Income [Line Items]</t>
        </is>
      </c>
    </row>
    <row r="13">
      <c r="A13" s="4" t="inlineStr">
        <is>
          <t>Adjusted Cost</t>
        </is>
      </c>
      <c r="B13" s="5" t="n">
        <v>24345</v>
      </c>
    </row>
    <row r="14">
      <c r="A14" s="4" t="inlineStr">
        <is>
          <t>Fair Value</t>
        </is>
      </c>
      <c r="B14" s="5" t="n">
        <v>23394</v>
      </c>
    </row>
    <row r="15">
      <c r="A15" s="4" t="inlineStr">
        <is>
          <t>Unrealized Loss</t>
        </is>
      </c>
      <c r="B15" s="5" t="n">
        <v>-951</v>
      </c>
    </row>
    <row r="16">
      <c r="A16" s="4" t="inlineStr">
        <is>
          <t>Collateralized Mortgage-Backed Securities [Member]</t>
        </is>
      </c>
    </row>
    <row r="17">
      <c r="A17" s="3" t="inlineStr">
        <is>
          <t>Net Investment Income [Line Items]</t>
        </is>
      </c>
    </row>
    <row r="18">
      <c r="A18" s="4" t="inlineStr">
        <is>
          <t>Adjusted Cost</t>
        </is>
      </c>
      <c r="B18" s="5" t="n">
        <v>6981</v>
      </c>
    </row>
    <row r="19">
      <c r="A19" s="4" t="inlineStr">
        <is>
          <t>Fair Value</t>
        </is>
      </c>
      <c r="B19" s="5" t="n">
        <v>6653</v>
      </c>
    </row>
    <row r="20">
      <c r="A20" s="4" t="inlineStr">
        <is>
          <t>Unrealized Loss</t>
        </is>
      </c>
      <c r="B20" s="5" t="n">
        <v>-329</v>
      </c>
    </row>
    <row r="21">
      <c r="A21" s="4" t="inlineStr">
        <is>
          <t>U S Agency And Government Sponsored Securities [Member]</t>
        </is>
      </c>
    </row>
    <row r="22">
      <c r="A22" s="3" t="inlineStr">
        <is>
          <t>Net Investment Income [Line Items]</t>
        </is>
      </c>
    </row>
    <row r="23">
      <c r="A23" s="4" t="inlineStr">
        <is>
          <t>Adjusted Cost</t>
        </is>
      </c>
      <c r="B23" s="5" t="n">
        <v>14095</v>
      </c>
    </row>
    <row r="24">
      <c r="A24" s="4" t="inlineStr">
        <is>
          <t>Fair Value</t>
        </is>
      </c>
      <c r="B24" s="5" t="n">
        <v>13239</v>
      </c>
    </row>
    <row r="25">
      <c r="A25" s="4" t="inlineStr">
        <is>
          <t>Unrealized Loss</t>
        </is>
      </c>
      <c r="B25" s="5" t="n">
        <v>-855</v>
      </c>
    </row>
    <row r="26">
      <c r="A26" s="4" t="inlineStr">
        <is>
          <t>US Treasury Notes Securities [Member]</t>
        </is>
      </c>
    </row>
    <row r="27">
      <c r="A27" s="3" t="inlineStr">
        <is>
          <t>Net Investment Income [Line Items]</t>
        </is>
      </c>
    </row>
    <row r="28">
      <c r="A28" s="4" t="inlineStr">
        <is>
          <t>Adjusted Cost</t>
        </is>
      </c>
      <c r="B28" s="5" t="n">
        <v>11854</v>
      </c>
    </row>
    <row r="29">
      <c r="A29" s="4" t="inlineStr">
        <is>
          <t>Fair Value</t>
        </is>
      </c>
      <c r="B29" s="5" t="n">
        <v>11219</v>
      </c>
    </row>
    <row r="30">
      <c r="A30" s="4" t="inlineStr">
        <is>
          <t>Unrealized Loss</t>
        </is>
      </c>
      <c r="B30" s="5" t="n">
        <v>-635</v>
      </c>
    </row>
    <row r="31">
      <c r="A31" s="4" t="inlineStr">
        <is>
          <t>Asset-Backed Securities [Member]</t>
        </is>
      </c>
    </row>
    <row r="32">
      <c r="A32" s="3" t="inlineStr">
        <is>
          <t>Net Investment Income [Line Items]</t>
        </is>
      </c>
    </row>
    <row r="33">
      <c r="A33" s="4" t="inlineStr">
        <is>
          <t>Adjusted Cost</t>
        </is>
      </c>
      <c r="B33" s="5" t="n">
        <v>2602</v>
      </c>
    </row>
    <row r="34">
      <c r="A34" s="4" t="inlineStr">
        <is>
          <t>Fair Value</t>
        </is>
      </c>
      <c r="B34" s="5" t="n">
        <v>2564</v>
      </c>
    </row>
    <row r="35">
      <c r="A35" s="4" t="inlineStr">
        <is>
          <t>Unrealized Loss</t>
        </is>
      </c>
      <c r="B35" s="6" t="n">
        <v>-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Details - Contractual maturities) $ in Thousands</t>
        </is>
      </c>
      <c r="B1" s="2" t="inlineStr">
        <is>
          <t>Mar. 31, 2022USD ($)</t>
        </is>
      </c>
    </row>
    <row r="2">
      <c r="A2" s="3" t="inlineStr">
        <is>
          <t>Net Investment Income [Line Items]</t>
        </is>
      </c>
    </row>
    <row r="3">
      <c r="A3" s="4" t="inlineStr">
        <is>
          <t>Fair Value</t>
        </is>
      </c>
      <c r="B3" s="6" t="n">
        <v>101301</v>
      </c>
    </row>
    <row r="4">
      <c r="A4" s="4" t="inlineStr">
        <is>
          <t>Due After One Year Through Five Years [Member]</t>
        </is>
      </c>
    </row>
    <row r="5">
      <c r="A5" s="3" t="inlineStr">
        <is>
          <t>Net Investment Income [Line Items]</t>
        </is>
      </c>
    </row>
    <row r="6">
      <c r="A6" s="4" t="inlineStr">
        <is>
          <t>Fair Value</t>
        </is>
      </c>
      <c r="B6" s="5" t="n">
        <v>76781</v>
      </c>
    </row>
    <row r="7">
      <c r="A7" s="4" t="inlineStr">
        <is>
          <t>Due In One Years [Member]</t>
        </is>
      </c>
    </row>
    <row r="8">
      <c r="A8" s="3" t="inlineStr">
        <is>
          <t>Net Investment Income [Line Items]</t>
        </is>
      </c>
    </row>
    <row r="9">
      <c r="A9" s="4" t="inlineStr">
        <is>
          <t>Fair Value</t>
        </is>
      </c>
      <c r="B9" s="5" t="n">
        <v>11159</v>
      </c>
    </row>
    <row r="10">
      <c r="A10" s="4" t="inlineStr">
        <is>
          <t>Due After Five Years Through Ten Years [Member]</t>
        </is>
      </c>
    </row>
    <row r="11">
      <c r="A11" s="3" t="inlineStr">
        <is>
          <t>Net Investment Income [Line Items]</t>
        </is>
      </c>
    </row>
    <row r="12">
      <c r="A12" s="4" t="inlineStr">
        <is>
          <t>Fair Value</t>
        </is>
      </c>
      <c r="B12" s="5" t="n">
        <v>4501</v>
      </c>
    </row>
    <row r="13">
      <c r="A13" s="4" t="inlineStr">
        <is>
          <t>Due After Ten Years [Member]</t>
        </is>
      </c>
    </row>
    <row r="14">
      <c r="A14" s="3" t="inlineStr">
        <is>
          <t>Net Investment Income [Line Items]</t>
        </is>
      </c>
    </row>
    <row r="15">
      <c r="A15" s="4" t="inlineStr">
        <is>
          <t>Fair Value</t>
        </is>
      </c>
      <c r="B15" s="6" t="n">
        <v>8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658</v>
      </c>
      <c r="C3" s="6" t="n">
        <v>598</v>
      </c>
    </row>
    <row r="4">
      <c r="A4" s="4" t="inlineStr">
        <is>
          <t>Less Accumulated Depreciation</t>
        </is>
      </c>
      <c r="B4" s="5" t="n">
        <v>-186</v>
      </c>
      <c r="C4" s="5" t="n">
        <v>-149</v>
      </c>
    </row>
    <row r="5">
      <c r="A5" s="4" t="inlineStr">
        <is>
          <t>Property and Equipment, Net</t>
        </is>
      </c>
      <c r="B5" s="5" t="n">
        <v>472</v>
      </c>
      <c r="C5" s="5" t="n">
        <v>449</v>
      </c>
    </row>
    <row r="6">
      <c r="A6" s="4" t="inlineStr">
        <is>
          <t>Furniture and Fixtures [Member]</t>
        </is>
      </c>
    </row>
    <row r="7">
      <c r="A7" s="3" t="inlineStr">
        <is>
          <t>Property, Plant and Equipment [Line Items]</t>
        </is>
      </c>
    </row>
    <row r="8">
      <c r="A8" s="4" t="inlineStr">
        <is>
          <t>Property and equipment, gross</t>
        </is>
      </c>
      <c r="B8" s="5" t="n">
        <v>191</v>
      </c>
      <c r="C8" s="5" t="n">
        <v>181</v>
      </c>
    </row>
    <row r="9">
      <c r="A9" s="4" t="inlineStr">
        <is>
          <t>Computer Equipment [Member]</t>
        </is>
      </c>
    </row>
    <row r="10">
      <c r="A10" s="3" t="inlineStr">
        <is>
          <t>Property, Plant and Equipment [Line Items]</t>
        </is>
      </c>
    </row>
    <row r="11">
      <c r="A11" s="4" t="inlineStr">
        <is>
          <t>Property and equipment, gross</t>
        </is>
      </c>
      <c r="B11" s="5" t="n">
        <v>178</v>
      </c>
      <c r="C11" s="5" t="n">
        <v>173</v>
      </c>
    </row>
    <row r="12">
      <c r="A12" s="4" t="inlineStr">
        <is>
          <t>Leasehold Improvements [Member]</t>
        </is>
      </c>
    </row>
    <row r="13">
      <c r="A13" s="3" t="inlineStr">
        <is>
          <t>Property, Plant and Equipment [Line Items]</t>
        </is>
      </c>
    </row>
    <row r="14">
      <c r="A14" s="4" t="inlineStr">
        <is>
          <t>Property and equipment, gross</t>
        </is>
      </c>
      <c r="B14" s="5" t="n">
        <v>73</v>
      </c>
      <c r="C14" s="5" t="n">
        <v>44</v>
      </c>
    </row>
    <row r="15">
      <c r="A15" s="4" t="inlineStr">
        <is>
          <t>Software Development [Member]</t>
        </is>
      </c>
    </row>
    <row r="16">
      <c r="A16" s="3" t="inlineStr">
        <is>
          <t>Property, Plant and Equipment [Line Items]</t>
        </is>
      </c>
    </row>
    <row r="17">
      <c r="A17" s="4" t="inlineStr">
        <is>
          <t>Property and equipment, gross</t>
        </is>
      </c>
      <c r="B17" s="5" t="n">
        <v>194</v>
      </c>
      <c r="C17" s="5" t="n">
        <v>177</v>
      </c>
    </row>
    <row r="18">
      <c r="A18" s="4" t="inlineStr">
        <is>
          <t>Production Equipment [Member]</t>
        </is>
      </c>
    </row>
    <row r="19">
      <c r="A19" s="3" t="inlineStr">
        <is>
          <t>Property, Plant and Equipment [Line Items]</t>
        </is>
      </c>
    </row>
    <row r="20">
      <c r="A20" s="4" t="inlineStr">
        <is>
          <t>Property and equipment, gross</t>
        </is>
      </c>
      <c r="B20" s="6" t="n">
        <v>22</v>
      </c>
      <c r="C20"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7051</v>
      </c>
      <c r="C4" s="6" t="n">
        <v>145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ght of Use Leased Asset (Details) - USD ($) $ in Thousands</t>
        </is>
      </c>
      <c r="B1" s="2" t="inlineStr">
        <is>
          <t>Mar. 31, 2022</t>
        </is>
      </c>
      <c r="C1" s="2" t="inlineStr">
        <is>
          <t>Dec. 31, 2021</t>
        </is>
      </c>
    </row>
    <row r="2">
      <c r="A2" s="4" t="inlineStr">
        <is>
          <t>Right of use asset, gross</t>
        </is>
      </c>
      <c r="B2" s="6" t="n">
        <v>3372</v>
      </c>
      <c r="C2" s="6" t="n">
        <v>3364</v>
      </c>
    </row>
    <row r="3">
      <c r="A3" s="4" t="inlineStr">
        <is>
          <t>Total accumulated amortization</t>
        </is>
      </c>
      <c r="B3" s="5" t="n">
        <v>-673</v>
      </c>
      <c r="C3" s="5" t="n">
        <v>-579</v>
      </c>
    </row>
    <row r="4">
      <c r="A4" s="4" t="inlineStr">
        <is>
          <t>Right of use asset, net</t>
        </is>
      </c>
      <c r="B4" s="5" t="n">
        <v>2699</v>
      </c>
      <c r="C4" s="5" t="n">
        <v>2785</v>
      </c>
    </row>
    <row r="5">
      <c r="A5" s="4" t="inlineStr">
        <is>
          <t>Office Lease [Member]</t>
        </is>
      </c>
    </row>
    <row r="6">
      <c r="A6" s="4" t="inlineStr">
        <is>
          <t>Right of use asset, gross</t>
        </is>
      </c>
      <c r="B6" s="5" t="n">
        <v>3359</v>
      </c>
      <c r="C6" s="5" t="n">
        <v>3351</v>
      </c>
    </row>
    <row r="7">
      <c r="A7" s="4" t="inlineStr">
        <is>
          <t>Printer Lease [Member]</t>
        </is>
      </c>
    </row>
    <row r="8">
      <c r="A8" s="4" t="inlineStr">
        <is>
          <t>Right of use asset, gross</t>
        </is>
      </c>
      <c r="B8" s="6" t="n">
        <v>13</v>
      </c>
      <c r="C8"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ight of Use Leased Assets (Details Narrative) - USD ($)</t>
        </is>
      </c>
      <c r="B1" s="2" t="inlineStr">
        <is>
          <t>3 Months Ended</t>
        </is>
      </c>
    </row>
    <row r="2">
      <c r="B2" s="2" t="inlineStr">
        <is>
          <t>Mar. 31, 2022</t>
        </is>
      </c>
      <c r="C2" s="2" t="inlineStr">
        <is>
          <t>Mar. 31, 2021</t>
        </is>
      </c>
    </row>
    <row r="3">
      <c r="A3" s="3" t="inlineStr">
        <is>
          <t>Right Of Use Leased Assets</t>
        </is>
      </c>
    </row>
    <row r="4">
      <c r="A4" s="4" t="inlineStr">
        <is>
          <t>Amortization expense</t>
        </is>
      </c>
      <c r="B4" s="6" t="n">
        <v>97037</v>
      </c>
      <c r="C4" s="6" t="n">
        <v>462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6" t="n">
        <v>258</v>
      </c>
      <c r="C2" s="4" t="inlineStr">
        <is>
          <t xml:space="preserve"> </t>
        </is>
      </c>
      <c r="D2" s="6" t="n">
        <v>588501</v>
      </c>
      <c r="E2" s="6" t="n">
        <v>-469557</v>
      </c>
      <c r="F2" s="6" t="n">
        <v>-5</v>
      </c>
      <c r="G2" s="4" t="inlineStr">
        <is>
          <t xml:space="preserve"> </t>
        </is>
      </c>
      <c r="H2" s="6" t="n">
        <v>119197</v>
      </c>
    </row>
    <row r="3">
      <c r="A3" s="4" t="inlineStr">
        <is>
          <t>Beginning balance, shares at Dec. 31, 2020</t>
        </is>
      </c>
      <c r="B3" s="5" t="n">
        <v>258438514</v>
      </c>
    </row>
    <row r="4">
      <c r="A4" s="4" t="inlineStr">
        <is>
          <t>Shares Issued for ChizComm Acquisition</t>
        </is>
      </c>
      <c r="B4" s="6" t="n">
        <v>2</v>
      </c>
      <c r="C4" s="4" t="inlineStr">
        <is>
          <t xml:space="preserve"> </t>
        </is>
      </c>
      <c r="D4" s="5" t="n">
        <v>3525</v>
      </c>
      <c r="E4" s="4" t="inlineStr">
        <is>
          <t xml:space="preserve"> </t>
        </is>
      </c>
      <c r="F4" s="4" t="inlineStr">
        <is>
          <t xml:space="preserve"> </t>
        </is>
      </c>
      <c r="G4" s="4" t="inlineStr">
        <is>
          <t xml:space="preserve"> </t>
        </is>
      </c>
      <c r="H4" s="5" t="n">
        <v>3527</v>
      </c>
    </row>
    <row r="5">
      <c r="A5" s="4" t="inlineStr">
        <is>
          <t>Shares Issued for ChizComm acquisition, shares</t>
        </is>
      </c>
      <c r="B5" s="5" t="n">
        <v>1980658</v>
      </c>
    </row>
    <row r="6">
      <c r="A6" s="4" t="inlineStr">
        <is>
          <t>Proceeds from Warrant Exchange, net</t>
        </is>
      </c>
      <c r="B6" s="6" t="n">
        <v>40</v>
      </c>
      <c r="C6" s="4" t="inlineStr">
        <is>
          <t xml:space="preserve"> </t>
        </is>
      </c>
      <c r="D6" s="5" t="n">
        <v>57225</v>
      </c>
      <c r="E6" s="4" t="inlineStr">
        <is>
          <t xml:space="preserve"> </t>
        </is>
      </c>
      <c r="F6" s="4" t="inlineStr">
        <is>
          <t xml:space="preserve"> </t>
        </is>
      </c>
      <c r="G6" s="4" t="inlineStr">
        <is>
          <t xml:space="preserve"> </t>
        </is>
      </c>
      <c r="H6" s="5" t="n">
        <v>57265</v>
      </c>
    </row>
    <row r="7">
      <c r="A7" s="4" t="inlineStr">
        <is>
          <t>Proceeds From Warrant Exchange, net, shares</t>
        </is>
      </c>
      <c r="B7" s="5" t="n">
        <v>39740500</v>
      </c>
    </row>
    <row r="8">
      <c r="A8" s="4" t="inlineStr">
        <is>
          <t>Issuance of Common Stock for Services</t>
        </is>
      </c>
      <c r="B8" s="4" t="inlineStr">
        <is>
          <t xml:space="preserve"> </t>
        </is>
      </c>
      <c r="C8" s="4" t="inlineStr">
        <is>
          <t xml:space="preserve"> </t>
        </is>
      </c>
      <c r="D8" s="5" t="n">
        <v>241</v>
      </c>
      <c r="E8" s="4" t="inlineStr">
        <is>
          <t xml:space="preserve"> </t>
        </is>
      </c>
      <c r="F8" s="4" t="inlineStr">
        <is>
          <t xml:space="preserve"> </t>
        </is>
      </c>
      <c r="G8" s="4" t="inlineStr">
        <is>
          <t xml:space="preserve"> </t>
        </is>
      </c>
      <c r="H8" s="5" t="n">
        <v>241</v>
      </c>
    </row>
    <row r="9">
      <c r="A9" s="4" t="inlineStr">
        <is>
          <t>Issuance of Common Stock for Services, shares</t>
        </is>
      </c>
      <c r="B9" s="5" t="n">
        <v>161986</v>
      </c>
    </row>
    <row r="10">
      <c r="A10" s="4" t="inlineStr">
        <is>
          <t>Warrants Incentive</t>
        </is>
      </c>
      <c r="B10" s="4" t="inlineStr">
        <is>
          <t xml:space="preserve"> </t>
        </is>
      </c>
      <c r="C10" s="4" t="inlineStr">
        <is>
          <t xml:space="preserve"> </t>
        </is>
      </c>
      <c r="D10" s="5" t="n">
        <v>69139</v>
      </c>
      <c r="E10" s="4" t="inlineStr">
        <is>
          <t xml:space="preserve"> </t>
        </is>
      </c>
      <c r="F10" s="4" t="inlineStr">
        <is>
          <t xml:space="preserve"> </t>
        </is>
      </c>
      <c r="G10" s="4" t="inlineStr">
        <is>
          <t xml:space="preserve"> </t>
        </is>
      </c>
      <c r="H10" s="5" t="n">
        <v>69139</v>
      </c>
    </row>
    <row r="11">
      <c r="A11" s="4" t="inlineStr">
        <is>
          <t>Share Based Compensation</t>
        </is>
      </c>
      <c r="B11" s="4" t="inlineStr">
        <is>
          <t xml:space="preserve"> </t>
        </is>
      </c>
      <c r="C11" s="4" t="inlineStr">
        <is>
          <t xml:space="preserve"> </t>
        </is>
      </c>
      <c r="D11" s="5" t="n">
        <v>2573</v>
      </c>
      <c r="E11" s="4" t="inlineStr">
        <is>
          <t xml:space="preserve"> </t>
        </is>
      </c>
      <c r="F11" s="4" t="inlineStr">
        <is>
          <t xml:space="preserve"> </t>
        </is>
      </c>
      <c r="G11" s="4" t="inlineStr">
        <is>
          <t xml:space="preserve"> </t>
        </is>
      </c>
      <c r="H11" s="5" t="n">
        <v>2573</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5" t="n">
        <v>-76259</v>
      </c>
      <c r="F13" s="4" t="inlineStr">
        <is>
          <t xml:space="preserve"> </t>
        </is>
      </c>
      <c r="G13" s="4" t="inlineStr">
        <is>
          <t xml:space="preserve"> </t>
        </is>
      </c>
      <c r="H13" s="5" t="n">
        <v>-76259</v>
      </c>
    </row>
    <row r="14">
      <c r="A14" s="4" t="inlineStr">
        <is>
          <t>Ending balance, value at Mar. 31, 2021</t>
        </is>
      </c>
      <c r="B14" s="6" t="n">
        <v>300</v>
      </c>
      <c r="C14" s="4" t="inlineStr">
        <is>
          <t xml:space="preserve"> </t>
        </is>
      </c>
      <c r="D14" s="5" t="n">
        <v>721203</v>
      </c>
      <c r="E14" s="5" t="n">
        <v>-545816</v>
      </c>
      <c r="F14" s="5" t="n">
        <v>-5</v>
      </c>
      <c r="G14" s="4" t="inlineStr">
        <is>
          <t xml:space="preserve"> </t>
        </is>
      </c>
      <c r="H14" s="5" t="n">
        <v>175682</v>
      </c>
    </row>
    <row r="15">
      <c r="A15" s="4" t="inlineStr">
        <is>
          <t>Ending balance, shares at Mar. 31, 2021</t>
        </is>
      </c>
      <c r="B15" s="5" t="n">
        <v>300321658</v>
      </c>
    </row>
    <row r="16">
      <c r="A16" s="4" t="inlineStr">
        <is>
          <t>Beginning balance, value at Dec. 31, 2021</t>
        </is>
      </c>
      <c r="B16" s="6" t="n">
        <v>303</v>
      </c>
      <c r="C16" s="4" t="inlineStr">
        <is>
          <t xml:space="preserve"> </t>
        </is>
      </c>
      <c r="D16" s="5" t="n">
        <v>739495</v>
      </c>
      <c r="E16" s="5" t="n">
        <v>-595848</v>
      </c>
      <c r="F16" s="5" t="n">
        <v>-1221</v>
      </c>
      <c r="G16" s="5" t="n">
        <v>1924</v>
      </c>
      <c r="H16" s="5" t="n">
        <v>144653</v>
      </c>
    </row>
    <row r="17">
      <c r="A17" s="4" t="inlineStr">
        <is>
          <t>Beginning balance, shares at Dec. 31, 2021</t>
        </is>
      </c>
      <c r="B17" s="5" t="n">
        <v>303379122</v>
      </c>
    </row>
    <row r="18">
      <c r="A18" s="4" t="inlineStr">
        <is>
          <t>Issuance of Common Stock for Services</t>
        </is>
      </c>
      <c r="B18" s="4" t="inlineStr">
        <is>
          <t xml:space="preserve"> </t>
        </is>
      </c>
      <c r="C18" s="4" t="inlineStr">
        <is>
          <t xml:space="preserve"> </t>
        </is>
      </c>
      <c r="D18" s="5" t="n">
        <v>311</v>
      </c>
      <c r="E18" s="4" t="inlineStr">
        <is>
          <t xml:space="preserve"> </t>
        </is>
      </c>
      <c r="F18" s="4" t="inlineStr">
        <is>
          <t xml:space="preserve"> </t>
        </is>
      </c>
      <c r="G18" s="4" t="inlineStr">
        <is>
          <t xml:space="preserve"> </t>
        </is>
      </c>
      <c r="H18" s="5" t="n">
        <v>311</v>
      </c>
    </row>
    <row r="19">
      <c r="A19" s="4" t="inlineStr">
        <is>
          <t>Issuance of Common Stock for Services, shares</t>
        </is>
      </c>
      <c r="B19" s="5" t="n">
        <v>386196</v>
      </c>
    </row>
    <row r="20">
      <c r="A20" s="4" t="inlineStr">
        <is>
          <t>Issuance of Common Stock for Vested Restricted Stock Units</t>
        </is>
      </c>
      <c r="B20" s="6" t="n">
        <v>1</v>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Issuance of Common Stock for Vested Restricted Stock Units, shares</t>
        </is>
      </c>
      <c r="B21" s="5" t="n">
        <v>603648</v>
      </c>
    </row>
    <row r="22">
      <c r="A22" s="4" t="inlineStr">
        <is>
          <t>Share Based Compensation</t>
        </is>
      </c>
      <c r="B22" s="4" t="inlineStr">
        <is>
          <t xml:space="preserve"> </t>
        </is>
      </c>
      <c r="C22" s="4" t="inlineStr">
        <is>
          <t xml:space="preserve"> </t>
        </is>
      </c>
      <c r="D22" s="5" t="n">
        <v>4491</v>
      </c>
      <c r="E22" s="4" t="inlineStr">
        <is>
          <t xml:space="preserve"> </t>
        </is>
      </c>
      <c r="F22" s="4" t="inlineStr">
        <is>
          <t xml:space="preserve"> </t>
        </is>
      </c>
      <c r="G22" s="4" t="inlineStr">
        <is>
          <t xml:space="preserve"> </t>
        </is>
      </c>
      <c r="H22" s="5" t="n">
        <v>4491</v>
      </c>
    </row>
    <row r="23">
      <c r="A23" s="4" t="inlineStr">
        <is>
          <t>Other Comprehensive Loss</t>
        </is>
      </c>
      <c r="B23" s="4" t="inlineStr">
        <is>
          <t xml:space="preserve"> </t>
        </is>
      </c>
      <c r="C23" s="4" t="inlineStr">
        <is>
          <t xml:space="preserve"> </t>
        </is>
      </c>
      <c r="D23" s="4" t="inlineStr">
        <is>
          <t xml:space="preserve"> </t>
        </is>
      </c>
      <c r="E23" s="4" t="inlineStr">
        <is>
          <t xml:space="preserve"> </t>
        </is>
      </c>
      <c r="F23" s="5" t="n">
        <v>-3384</v>
      </c>
      <c r="G23" s="4" t="inlineStr">
        <is>
          <t xml:space="preserve"> </t>
        </is>
      </c>
      <c r="H23" s="5" t="n">
        <v>-3384</v>
      </c>
    </row>
    <row r="24">
      <c r="A24" s="4" t="inlineStr">
        <is>
          <t>Net Loss</t>
        </is>
      </c>
      <c r="B24" s="4" t="inlineStr">
        <is>
          <t xml:space="preserve"> </t>
        </is>
      </c>
      <c r="C24" s="4" t="inlineStr">
        <is>
          <t xml:space="preserve"> </t>
        </is>
      </c>
      <c r="D24" s="4" t="inlineStr">
        <is>
          <t xml:space="preserve"> </t>
        </is>
      </c>
      <c r="E24" s="5" t="n">
        <v>-4531</v>
      </c>
      <c r="F24" s="4" t="inlineStr">
        <is>
          <t xml:space="preserve"> </t>
        </is>
      </c>
      <c r="G24" s="5" t="n">
        <v>-31</v>
      </c>
      <c r="H24" s="5" t="n">
        <v>-4562</v>
      </c>
    </row>
    <row r="25">
      <c r="A25" s="4" t="inlineStr">
        <is>
          <t>Ending balance, value at Mar. 31, 2022</t>
        </is>
      </c>
      <c r="B25" s="6" t="n">
        <v>304</v>
      </c>
      <c r="C25" s="4" t="inlineStr">
        <is>
          <t xml:space="preserve"> </t>
        </is>
      </c>
      <c r="D25" s="6" t="n">
        <v>744296</v>
      </c>
      <c r="E25" s="6" t="n">
        <v>-600379</v>
      </c>
      <c r="F25" s="6" t="n">
        <v>-4605</v>
      </c>
      <c r="G25" s="6" t="n">
        <v>1893</v>
      </c>
      <c r="H25" s="6" t="n">
        <v>141509</v>
      </c>
    </row>
    <row r="26">
      <c r="A26" s="4" t="inlineStr">
        <is>
          <t>Ending balance, shares at Mar. 31, 2022</t>
        </is>
      </c>
      <c r="B26" s="5" t="n">
        <v>304368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Film and Television Costs, Net (Details) - USD ($) $ in Thousands</t>
        </is>
      </c>
      <c r="B1" s="2" t="inlineStr">
        <is>
          <t>3 Months Ended</t>
        </is>
      </c>
      <c r="C1" s="2" t="inlineStr">
        <is>
          <t>12 Months Ended</t>
        </is>
      </c>
    </row>
    <row r="2">
      <c r="B2" s="2" t="inlineStr">
        <is>
          <t>Mar. 31, 2022</t>
        </is>
      </c>
      <c r="C2" s="2" t="inlineStr">
        <is>
          <t>Dec. 31, 2021</t>
        </is>
      </c>
    </row>
    <row r="3">
      <c r="A3" s="3" t="inlineStr">
        <is>
          <t>Other Industries [Abstract]</t>
        </is>
      </c>
    </row>
    <row r="4">
      <c r="A4" s="4" t="inlineStr">
        <is>
          <t>Film and Television costs, beginning balance</t>
        </is>
      </c>
      <c r="B4" s="6" t="n">
        <v>2940</v>
      </c>
      <c r="C4" s="6" t="n">
        <v>11828</v>
      </c>
    </row>
    <row r="5">
      <c r="A5" s="4" t="inlineStr">
        <is>
          <t>Additions to Film and Television Costs</t>
        </is>
      </c>
      <c r="B5" s="5" t="n">
        <v>1293</v>
      </c>
      <c r="C5" s="5" t="n">
        <v>10650</v>
      </c>
    </row>
    <row r="6">
      <c r="A6" s="4" t="inlineStr">
        <is>
          <t>Film Amortization Expense</t>
        </is>
      </c>
      <c r="B6" s="5" t="n">
        <v>-200</v>
      </c>
      <c r="C6" s="5" t="n">
        <v>-19538</v>
      </c>
    </row>
    <row r="7">
      <c r="A7" s="4" t="inlineStr">
        <is>
          <t>Film and Television Costs, ending balance</t>
        </is>
      </c>
      <c r="B7" s="6" t="n">
        <v>4033</v>
      </c>
      <c r="C7" s="6" t="n">
        <v>29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lm and Television Costs, Net (Details Narrative) - USD ($) $ in Thousands</t>
        </is>
      </c>
      <c r="B1" s="2" t="inlineStr">
        <is>
          <t>3 Months Ended</t>
        </is>
      </c>
    </row>
    <row r="2">
      <c r="B2" s="2" t="inlineStr">
        <is>
          <t>Mar. 31, 2022</t>
        </is>
      </c>
      <c r="C2" s="2" t="inlineStr">
        <is>
          <t>Mar. 31, 2021</t>
        </is>
      </c>
    </row>
    <row r="3">
      <c r="A3" s="3" t="inlineStr">
        <is>
          <t>Other Industries [Abstract]</t>
        </is>
      </c>
    </row>
    <row r="4">
      <c r="A4" s="4" t="inlineStr">
        <is>
          <t>Film amortization expense</t>
        </is>
      </c>
      <c r="B4" s="6" t="n">
        <v>200</v>
      </c>
      <c r="C4"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Details - Goodwill) $ in Thousands</t>
        </is>
      </c>
      <c r="B1" s="2" t="inlineStr">
        <is>
          <t>3 Months Ended</t>
        </is>
      </c>
    </row>
    <row r="2">
      <c r="B2" s="2" t="inlineStr">
        <is>
          <t>Mar. 31, 2022USD ($)</t>
        </is>
      </c>
    </row>
    <row r="3">
      <c r="A3" s="3" t="inlineStr">
        <is>
          <t>Indefinite-Lived Intangible Assets [Line Items]</t>
        </is>
      </c>
    </row>
    <row r="4">
      <c r="A4" s="4" t="inlineStr">
        <is>
          <t>Goodwill at beginning</t>
        </is>
      </c>
      <c r="B4" s="6" t="n">
        <v>15227</v>
      </c>
    </row>
    <row r="5">
      <c r="A5" s="4" t="inlineStr">
        <is>
          <t>Acquisition of Ameba</t>
        </is>
      </c>
      <c r="B5" s="5" t="n">
        <v>673</v>
      </c>
    </row>
    <row r="6">
      <c r="A6" s="4" t="inlineStr">
        <is>
          <t>Foreign Currency Translation Adjustment</t>
        </is>
      </c>
      <c r="B6" s="5" t="n">
        <v>11</v>
      </c>
    </row>
    <row r="7">
      <c r="A7" s="4" t="inlineStr">
        <is>
          <t>Goodwill at end</t>
        </is>
      </c>
      <c r="B7" s="5" t="n">
        <v>15911</v>
      </c>
    </row>
    <row r="8">
      <c r="A8" s="4" t="inlineStr">
        <is>
          <t>Content Production Distribution [Member]</t>
        </is>
      </c>
    </row>
    <row r="9">
      <c r="A9" s="3" t="inlineStr">
        <is>
          <t>Indefinite-Lived Intangible Assets [Line Items]</t>
        </is>
      </c>
    </row>
    <row r="10">
      <c r="A10" s="4" t="inlineStr">
        <is>
          <t>Goodwill at beginning</t>
        </is>
      </c>
      <c r="B10" s="5" t="n">
        <v>10366</v>
      </c>
    </row>
    <row r="11">
      <c r="A11" s="4" t="inlineStr">
        <is>
          <t>Acquisition of Ameba</t>
        </is>
      </c>
      <c r="B11" s="5" t="n">
        <v>673</v>
      </c>
    </row>
    <row r="12">
      <c r="A12" s="4" t="inlineStr">
        <is>
          <t>Foreign Currency Translation Adjustment</t>
        </is>
      </c>
      <c r="B12" s="5" t="n">
        <v>0</v>
      </c>
    </row>
    <row r="13">
      <c r="A13" s="4" t="inlineStr">
        <is>
          <t>Goodwill at end</t>
        </is>
      </c>
      <c r="B13" s="5" t="n">
        <v>11039</v>
      </c>
    </row>
    <row r="14">
      <c r="A14" s="4" t="inlineStr">
        <is>
          <t>Media Advertising Services [Member]</t>
        </is>
      </c>
    </row>
    <row r="15">
      <c r="A15" s="3" t="inlineStr">
        <is>
          <t>Indefinite-Lived Intangible Assets [Line Items]</t>
        </is>
      </c>
    </row>
    <row r="16">
      <c r="A16" s="4" t="inlineStr">
        <is>
          <t>Goodwill at beginning</t>
        </is>
      </c>
      <c r="B16" s="5" t="n">
        <v>4861</v>
      </c>
    </row>
    <row r="17">
      <c r="A17" s="4" t="inlineStr">
        <is>
          <t>Acquisition of Ameba</t>
        </is>
      </c>
      <c r="B17" s="5" t="n">
        <v>0</v>
      </c>
    </row>
    <row r="18">
      <c r="A18" s="4" t="inlineStr">
        <is>
          <t>Foreign Currency Translation Adjustment</t>
        </is>
      </c>
      <c r="B18" s="5" t="n">
        <v>11</v>
      </c>
    </row>
    <row r="19">
      <c r="A19" s="4" t="inlineStr">
        <is>
          <t>Goodwill at end</t>
        </is>
      </c>
      <c r="B19" s="6" t="n">
        <v>48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Net (Details - Intangibles) - USD ($) $ in Thousands</t>
        </is>
      </c>
      <c r="C1" s="2" t="inlineStr">
        <is>
          <t>3 Months Ended</t>
        </is>
      </c>
    </row>
    <row r="2">
      <c r="C2" s="2" t="inlineStr">
        <is>
          <t>Mar. 31, 2022</t>
        </is>
      </c>
      <c r="D2" s="2" t="inlineStr">
        <is>
          <t>Dec. 31, 2021</t>
        </is>
      </c>
      <c r="E2" s="2" t="inlineStr">
        <is>
          <t>Mar. 31, 2021</t>
        </is>
      </c>
    </row>
    <row r="3">
      <c r="A3" s="3" t="inlineStr">
        <is>
          <t>Indefinite-Lived Intangible Assets [Line Items]</t>
        </is>
      </c>
    </row>
    <row r="4">
      <c r="A4" s="4" t="inlineStr">
        <is>
          <t>Intangible assets</t>
        </is>
      </c>
      <c r="C4" s="6" t="n">
        <v>13632</v>
      </c>
      <c r="D4" s="6" t="n">
        <v>10481</v>
      </c>
    </row>
    <row r="5">
      <c r="A5" s="4" t="inlineStr">
        <is>
          <t>Foreign Currency Translation Adjustment</t>
        </is>
      </c>
      <c r="C5" s="5" t="n">
        <v>28</v>
      </c>
      <c r="D5" s="5" t="n">
        <v>24</v>
      </c>
    </row>
    <row r="6">
      <c r="A6" s="4" t="inlineStr">
        <is>
          <t>Less Accumulated Amortization</t>
        </is>
      </c>
      <c r="C6" s="5" t="n">
        <v>-997</v>
      </c>
      <c r="D6" s="5" t="n">
        <v>-772</v>
      </c>
    </row>
    <row r="7">
      <c r="A7" s="4" t="inlineStr">
        <is>
          <t>Net Intangible Assets</t>
        </is>
      </c>
      <c r="C7" s="6" t="n">
        <v>12663</v>
      </c>
      <c r="D7" s="5" t="n">
        <v>9733</v>
      </c>
    </row>
    <row r="8">
      <c r="A8" s="4" t="inlineStr">
        <is>
          <t>Customer Relationships [Member]</t>
        </is>
      </c>
    </row>
    <row r="9">
      <c r="A9" s="3" t="inlineStr">
        <is>
          <t>Indefinite-Lived Intangible Assets [Line Items]</t>
        </is>
      </c>
    </row>
    <row r="10">
      <c r="A10" s="4" t="inlineStr">
        <is>
          <t>Weighted Average Remaining Amortization Period</t>
        </is>
      </c>
      <c r="C10" s="4" t="inlineStr">
        <is>
          <t>11 years</t>
        </is>
      </c>
    </row>
    <row r="11">
      <c r="A11" s="4" t="inlineStr">
        <is>
          <t>Intangible assets</t>
        </is>
      </c>
      <c r="C11" s="6" t="n">
        <v>6144</v>
      </c>
      <c r="D11" s="5" t="n">
        <v>6120</v>
      </c>
    </row>
    <row r="12">
      <c r="A12" s="4" t="inlineStr">
        <is>
          <t>Digital Networks [Member]</t>
        </is>
      </c>
    </row>
    <row r="13">
      <c r="A13" s="3" t="inlineStr">
        <is>
          <t>Indefinite-Lived Intangible Assets [Line Items]</t>
        </is>
      </c>
    </row>
    <row r="14">
      <c r="A14" s="4" t="inlineStr">
        <is>
          <t>Weighted Average Remaining Amortization Period</t>
        </is>
      </c>
      <c r="C14" s="4" t="inlineStr">
        <is>
          <t>18 years</t>
        </is>
      </c>
    </row>
    <row r="15">
      <c r="A15" s="4" t="inlineStr">
        <is>
          <t>Intangible assets</t>
        </is>
      </c>
      <c r="C15" s="6" t="n">
        <v>2804</v>
      </c>
      <c r="E15" s="6" t="n">
        <v>0</v>
      </c>
    </row>
    <row r="16">
      <c r="A16" s="4" t="inlineStr">
        <is>
          <t>Trade Names [Member]</t>
        </is>
      </c>
    </row>
    <row r="17">
      <c r="A17" s="3" t="inlineStr">
        <is>
          <t>Indefinite-Lived Intangible Assets [Line Items]</t>
        </is>
      </c>
    </row>
    <row r="18">
      <c r="A18" s="4" t="inlineStr">
        <is>
          <t>Weighted Average Remaining Amortization Period</t>
        </is>
      </c>
      <c r="C18" s="4" t="inlineStr">
        <is>
          <t>70 years</t>
        </is>
      </c>
    </row>
    <row r="19">
      <c r="A19" s="4" t="inlineStr">
        <is>
          <t>Intangible assets</t>
        </is>
      </c>
      <c r="C19" s="6" t="n">
        <v>4023</v>
      </c>
      <c r="D19" s="5" t="n">
        <v>4000</v>
      </c>
    </row>
    <row r="20">
      <c r="A20" s="4" t="inlineStr">
        <is>
          <t>Technology [Member]</t>
        </is>
      </c>
    </row>
    <row r="21">
      <c r="A21" s="3" t="inlineStr">
        <is>
          <t>Indefinite-Lived Intangible Assets [Line Items]</t>
        </is>
      </c>
    </row>
    <row r="22">
      <c r="A22" s="4" t="inlineStr">
        <is>
          <t>Weighted Average Remaining Amortization Period</t>
        </is>
      </c>
      <c r="C22" s="4" t="inlineStr">
        <is>
          <t>3 years</t>
        </is>
      </c>
    </row>
    <row r="23">
      <c r="A23" s="4" t="inlineStr">
        <is>
          <t>Intangible assets</t>
        </is>
      </c>
      <c r="C23" s="6" t="n">
        <v>300</v>
      </c>
      <c r="E23" s="6" t="n">
        <v>0</v>
      </c>
    </row>
    <row r="24">
      <c r="A24" s="4" t="inlineStr">
        <is>
          <t>Noncompete Agreements [Member]</t>
        </is>
      </c>
    </row>
    <row r="25">
      <c r="A25" s="3" t="inlineStr">
        <is>
          <t>Indefinite-Lived Intangible Assets [Line Items]</t>
        </is>
      </c>
    </row>
    <row r="26">
      <c r="A26" s="4" t="inlineStr">
        <is>
          <t>Weighted Average Remaining Amortization Period</t>
        </is>
      </c>
      <c r="C26" s="4" t="inlineStr">
        <is>
          <t>2 years</t>
        </is>
      </c>
    </row>
    <row r="27">
      <c r="A27" s="4" t="inlineStr">
        <is>
          <t>Intangible assets</t>
        </is>
      </c>
      <c r="C27" s="6" t="n">
        <v>60</v>
      </c>
      <c r="D27" s="5" t="n">
        <v>60</v>
      </c>
    </row>
    <row r="28">
      <c r="A28" s="4" t="inlineStr">
        <is>
          <t>Other Intangible Assets [Member]</t>
        </is>
      </c>
    </row>
    <row r="29">
      <c r="A29" s="3" t="inlineStr">
        <is>
          <t>Indefinite-Lived Intangible Assets [Line Items]</t>
        </is>
      </c>
    </row>
    <row r="30">
      <c r="A30" s="4" t="inlineStr">
        <is>
          <t>Weighted Average Remaining Amortization Period</t>
        </is>
      </c>
      <c r="C30" s="4" t="inlineStr">
        <is>
          <t>1 year 6 months</t>
        </is>
      </c>
    </row>
    <row r="31">
      <c r="A31" s="4" t="inlineStr">
        <is>
          <t>Intangible assets</t>
        </is>
      </c>
      <c r="B31" s="4" t="inlineStr">
        <is>
          <t>[1]</t>
        </is>
      </c>
      <c r="C31" s="6" t="n">
        <v>301</v>
      </c>
      <c r="D31" s="6" t="n">
        <v>301</v>
      </c>
    </row>
    <row r="32"/>
    <row r="33">
      <c r="A33" s="4" t="inlineStr">
        <is>
          <t>[1]</t>
        </is>
      </c>
      <c r="B33" s="4" t="inlineStr">
        <is>
          <t>Represents the remaining unamortized logo and website intangible assets related to the merger with A Squared.</t>
        </is>
      </c>
    </row>
  </sheetData>
  <mergeCells count="3">
    <mergeCell ref="A1:B2"/>
    <mergeCell ref="A32:D32"/>
    <mergeCell ref="B33:D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 - future amortization) $ in Thousands</t>
        </is>
      </c>
      <c r="B1" s="2" t="inlineStr">
        <is>
          <t>Mar. 31, 2022USD ($)</t>
        </is>
      </c>
    </row>
    <row r="2">
      <c r="A2" s="3" t="inlineStr">
        <is>
          <t>Goodwill and Intangible Assets Disclosure [Abstract]</t>
        </is>
      </c>
    </row>
    <row r="3">
      <c r="A3" s="4" t="inlineStr">
        <is>
          <t>2022</t>
        </is>
      </c>
      <c r="B3" s="6" t="n">
        <v>665</v>
      </c>
    </row>
    <row r="4">
      <c r="A4" s="4" t="inlineStr">
        <is>
          <t>2023</t>
        </is>
      </c>
      <c r="B4" s="5" t="n">
        <v>854</v>
      </c>
    </row>
    <row r="5">
      <c r="A5" s="4" t="inlineStr">
        <is>
          <t>2024</t>
        </is>
      </c>
      <c r="B5" s="5" t="n">
        <v>828</v>
      </c>
    </row>
    <row r="6">
      <c r="A6" s="4" t="inlineStr">
        <is>
          <t>2025</t>
        </is>
      </c>
      <c r="B6" s="5" t="n">
        <v>731</v>
      </c>
    </row>
    <row r="7">
      <c r="A7" s="4" t="inlineStr">
        <is>
          <t>2026</t>
        </is>
      </c>
      <c r="B7" s="5" t="n">
        <v>727</v>
      </c>
    </row>
    <row r="8">
      <c r="A8" s="4" t="inlineStr">
        <is>
          <t>Thereafter</t>
        </is>
      </c>
      <c r="B8" s="5" t="n">
        <v>8858</v>
      </c>
    </row>
    <row r="9">
      <c r="A9" s="4" t="inlineStr">
        <is>
          <t>Total</t>
        </is>
      </c>
      <c r="B9" s="6" t="n">
        <v>126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and Intangible Assets, Net (Details Narrative) - USD ($)</t>
        </is>
      </c>
      <c r="B1" s="2" t="inlineStr">
        <is>
          <t>3 Months Ended</t>
        </is>
      </c>
    </row>
    <row r="2">
      <c r="B2" s="2" t="inlineStr">
        <is>
          <t>Mar. 31, 2022</t>
        </is>
      </c>
      <c r="C2" s="2" t="inlineStr">
        <is>
          <t>Mar. 31, 2021</t>
        </is>
      </c>
      <c r="D2" s="2" t="inlineStr">
        <is>
          <t>Jan. 13, 2022</t>
        </is>
      </c>
      <c r="E2" s="2" t="inlineStr">
        <is>
          <t>Dec. 31, 2021</t>
        </is>
      </c>
    </row>
    <row r="3">
      <c r="A3" s="3" t="inlineStr">
        <is>
          <t>Restructuring Cost and Reserve [Line Items]</t>
        </is>
      </c>
    </row>
    <row r="4">
      <c r="A4" s="4" t="inlineStr">
        <is>
          <t>Goodwill</t>
        </is>
      </c>
      <c r="B4" s="6" t="n">
        <v>15911000</v>
      </c>
      <c r="C4" s="6" t="n">
        <v>9600000</v>
      </c>
      <c r="D4" s="6" t="n">
        <v>673000</v>
      </c>
      <c r="E4" s="6" t="n">
        <v>15227000</v>
      </c>
    </row>
    <row r="5">
      <c r="A5" s="4" t="inlineStr">
        <is>
          <t>Impairment charge</t>
        </is>
      </c>
      <c r="B5" s="5" t="n">
        <v>4800000</v>
      </c>
    </row>
    <row r="6">
      <c r="A6" s="4" t="inlineStr">
        <is>
          <t>Amortization expense</t>
        </is>
      </c>
      <c r="B6" s="5" t="n">
        <v>225093</v>
      </c>
      <c r="C6" s="6" t="n">
        <v>91521</v>
      </c>
    </row>
    <row r="7">
      <c r="A7" s="4" t="inlineStr">
        <is>
          <t>Ameba Acquisition [Member]</t>
        </is>
      </c>
    </row>
    <row r="8">
      <c r="A8" s="3" t="inlineStr">
        <is>
          <t>Restructuring Cost and Reserve [Line Items]</t>
        </is>
      </c>
    </row>
    <row r="9">
      <c r="A9" s="4" t="inlineStr">
        <is>
          <t>Goodwill</t>
        </is>
      </c>
      <c r="B9" s="6" t="n">
        <v>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Details Narrative) - USD ($) $ in Thousands</t>
        </is>
      </c>
      <c r="B1" s="2" t="inlineStr">
        <is>
          <t>Mar. 31, 2022</t>
        </is>
      </c>
      <c r="C1" s="2" t="inlineStr">
        <is>
          <t>Dec. 31, 2021</t>
        </is>
      </c>
    </row>
    <row r="2">
      <c r="A2" s="4" t="inlineStr">
        <is>
          <t>Deferred revenue, current</t>
        </is>
      </c>
      <c r="B2" s="6" t="n">
        <v>3850</v>
      </c>
      <c r="C2" s="6" t="n">
        <v>3900</v>
      </c>
    </row>
    <row r="3">
      <c r="A3" s="4" t="inlineStr">
        <is>
          <t>Royalty Advance [Member]</t>
        </is>
      </c>
    </row>
    <row r="4">
      <c r="A4" s="4" t="inlineStr">
        <is>
          <t>Deferred revenue, current</t>
        </is>
      </c>
      <c r="B4" s="6" t="n">
        <v>3400</v>
      </c>
      <c r="C4" s="6" t="n">
        <v>3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Statement Information (Details) - USD ($) $ in Thousands</t>
        </is>
      </c>
      <c r="C1" s="2" t="inlineStr">
        <is>
          <t>Mar. 31, 2022</t>
        </is>
      </c>
      <c r="D1" s="2" t="inlineStr">
        <is>
          <t>Dec. 31, 2021</t>
        </is>
      </c>
    </row>
    <row r="2">
      <c r="A2" s="3" t="inlineStr">
        <is>
          <t>Organization, Consolidation and Presentation of Financial Statements [Abstract]</t>
        </is>
      </c>
    </row>
    <row r="3">
      <c r="A3" s="4" t="inlineStr">
        <is>
          <t>Accrued Production Costs (a)</t>
        </is>
      </c>
      <c r="B3" s="4" t="inlineStr">
        <is>
          <t>[1]</t>
        </is>
      </c>
      <c r="C3" s="6" t="n">
        <v>181</v>
      </c>
      <c r="D3" s="6" t="n">
        <v>1733</v>
      </c>
    </row>
    <row r="4">
      <c r="A4" s="4" t="inlineStr">
        <is>
          <t>Other Accrued Expenses (b)</t>
        </is>
      </c>
      <c r="B4" s="4" t="inlineStr">
        <is>
          <t>[2]</t>
        </is>
      </c>
      <c r="C4" s="5" t="n">
        <v>492</v>
      </c>
      <c r="D4" s="5" t="n">
        <v>535</v>
      </c>
    </row>
    <row r="5">
      <c r="A5" s="4" t="inlineStr">
        <is>
          <t>Accrued Salaries and Wages (c)</t>
        </is>
      </c>
      <c r="B5" s="4" t="inlineStr">
        <is>
          <t>[3]</t>
        </is>
      </c>
      <c r="C5" s="5" t="n">
        <v>848</v>
      </c>
      <c r="D5" s="5" t="n">
        <v>799</v>
      </c>
    </row>
    <row r="6">
      <c r="A6" s="4" t="inlineStr">
        <is>
          <t>Accrued NWC Adjustment (d)</t>
        </is>
      </c>
      <c r="B6" s="4" t="inlineStr">
        <is>
          <t>[4]</t>
        </is>
      </c>
      <c r="C6" s="5" t="n">
        <v>269</v>
      </c>
      <c r="D6" s="5" t="n">
        <v>0</v>
      </c>
    </row>
    <row r="7">
      <c r="A7" s="4" t="inlineStr">
        <is>
          <t>Total Accrued Liabilities – Current</t>
        </is>
      </c>
      <c r="C7" s="6" t="n">
        <v>1790</v>
      </c>
      <c r="D7" s="6" t="n">
        <v>3067</v>
      </c>
    </row>
    <row r="8"/>
    <row r="9">
      <c r="A9" s="4" t="inlineStr">
        <is>
          <t>[1]</t>
        </is>
      </c>
      <c r="B9" s="4" t="inlineStr">
        <is>
          <t>Represents production costs accrued for Rainbow Rangers Season 3 KC! Pop Quiz</t>
        </is>
      </c>
    </row>
    <row r="10">
      <c r="A10" s="4" t="inlineStr">
        <is>
          <t>[2]</t>
        </is>
      </c>
      <c r="B10" s="4" t="inlineStr">
        <is>
          <t>Primarily represents Ameba royalty fees for revenue share and external consulting services, legal fees and taxes.</t>
        </is>
      </c>
    </row>
    <row r="11">
      <c r="A11" s="4" t="inlineStr">
        <is>
          <t>[3]</t>
        </is>
      </c>
      <c r="B11" s="4" t="inlineStr">
        <is>
          <t>Represents accrued salaries and wages and accrued vacation payable to employees.</t>
        </is>
      </c>
    </row>
    <row r="12">
      <c r="A12" s="4" t="inlineStr">
        <is>
          <t>[4]</t>
        </is>
      </c>
      <c r="B12" s="4" t="inlineStr">
        <is>
          <t>Represents estimated amount owed as part of the Ameba Acquisition for the NWC Adjustment.</t>
        </is>
      </c>
    </row>
  </sheetData>
  <mergeCells count="6">
    <mergeCell ref="A1:B1"/>
    <mergeCell ref="A8:C8"/>
    <mergeCell ref="B9:C9"/>
    <mergeCell ref="B10:C10"/>
    <mergeCell ref="B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Details-1)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Gain (Loss) on Warrant Revaluation</t>
        </is>
      </c>
      <c r="B4" s="6" t="n">
        <v>41</v>
      </c>
      <c r="C4" s="6" t="n">
        <v>-436</v>
      </c>
    </row>
    <row r="5">
      <c r="A5" s="4" t="inlineStr">
        <is>
          <t>Loss on Foreign Exchange</t>
        </is>
      </c>
      <c r="B5" s="5" t="n">
        <v>-192</v>
      </c>
      <c r="C5" s="5" t="n">
        <v>-3</v>
      </c>
    </row>
    <row r="6">
      <c r="A6" s="4" t="inlineStr">
        <is>
          <t>Loss on Marketable Securities Investments</t>
        </is>
      </c>
      <c r="B6" s="5" t="n">
        <v>-79</v>
      </c>
      <c r="C6" s="5" t="n">
        <v>0</v>
      </c>
    </row>
    <row r="7">
      <c r="A7" s="4" t="inlineStr">
        <is>
          <t>Gain on Revaluation of Equity Investment in YFE</t>
        </is>
      </c>
      <c r="B7" s="5" t="n">
        <v>5395</v>
      </c>
      <c r="C7" s="5" t="n">
        <v>0</v>
      </c>
    </row>
    <row r="8">
      <c r="A8" s="4" t="inlineStr">
        <is>
          <t>Interest Income</t>
        </is>
      </c>
      <c r="B8" s="5" t="n">
        <v>248</v>
      </c>
      <c r="C8" s="5" t="n">
        <v>47</v>
      </c>
    </row>
    <row r="9">
      <c r="A9" s="4" t="inlineStr">
        <is>
          <t>Warrant Incentive Expense</t>
        </is>
      </c>
      <c r="B9" s="5" t="n">
        <v>0</v>
      </c>
      <c r="C9" s="5" t="n">
        <v>-69139</v>
      </c>
    </row>
    <row r="10">
      <c r="A10" s="4" t="inlineStr">
        <is>
          <t>Net Other Income (Expense)</t>
        </is>
      </c>
      <c r="B10" s="6" t="n">
        <v>5413</v>
      </c>
      <c r="C10" s="6" t="n">
        <v>-695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Details Narrative) $ in Thousands</t>
        </is>
      </c>
      <c r="B1" s="2" t="inlineStr">
        <is>
          <t>3 Months Ended</t>
        </is>
      </c>
    </row>
    <row r="2">
      <c r="B2" s="2" t="inlineStr">
        <is>
          <t>Mar. 31, 2022USD ($)</t>
        </is>
      </c>
    </row>
    <row r="3">
      <c r="A3" s="3" t="inlineStr">
        <is>
          <t>Organization, Consolidation and Presentation of Financial Statements [Abstract]</t>
        </is>
      </c>
    </row>
    <row r="4">
      <c r="A4" s="4" t="inlineStr">
        <is>
          <t>Interest received</t>
        </is>
      </c>
      <c r="B4" s="6" t="n">
        <v>500</v>
      </c>
    </row>
    <row r="5">
      <c r="A5" s="4" t="inlineStr">
        <is>
          <t>Amortization of premiums</t>
        </is>
      </c>
      <c r="B5" s="6" t="n">
        <v>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31</v>
      </c>
      <c r="C4" s="6" t="n">
        <v>-76259</v>
      </c>
    </row>
    <row r="5">
      <c r="A5" s="3" t="inlineStr">
        <is>
          <t>Adjustments to Reconcile Net Loss to Net Cash Used in Operating Activities:</t>
        </is>
      </c>
    </row>
    <row r="6">
      <c r="A6" s="4" t="inlineStr">
        <is>
          <t>Amortization of Film and Television Costs</t>
        </is>
      </c>
      <c r="B6" s="5" t="n">
        <v>200</v>
      </c>
      <c r="C6" s="5" t="n">
        <v>118</v>
      </c>
    </row>
    <row r="7">
      <c r="A7" s="4" t="inlineStr">
        <is>
          <t>Depreciation and Amortization of Property, Equipment &amp; Intangible Assets</t>
        </is>
      </c>
      <c r="B7" s="5" t="n">
        <v>263</v>
      </c>
      <c r="C7" s="5" t="n">
        <v>106</v>
      </c>
    </row>
    <row r="8">
      <c r="A8" s="4" t="inlineStr">
        <is>
          <t>Amortization of Right of Use Asset</t>
        </is>
      </c>
      <c r="B8" s="5" t="n">
        <v>97</v>
      </c>
      <c r="C8" s="5" t="n">
        <v>46</v>
      </c>
    </row>
    <row r="9">
      <c r="A9" s="4" t="inlineStr">
        <is>
          <t>Share Based Compensation Expense</t>
        </is>
      </c>
      <c r="B9" s="5" t="n">
        <v>4491</v>
      </c>
      <c r="C9" s="5" t="n">
        <v>2573</v>
      </c>
    </row>
    <row r="10">
      <c r="A10" s="4" t="inlineStr">
        <is>
          <t>Amortization of Premium on Marketable Securities</t>
        </is>
      </c>
      <c r="B10" s="5" t="n">
        <v>276</v>
      </c>
      <c r="C10" s="5" t="n">
        <v>0</v>
      </c>
    </row>
    <row r="11">
      <c r="A11" s="4" t="inlineStr">
        <is>
          <t>Gain on Revaluation of Equity Investment in Your Family Entertainment (“YFE”)</t>
        </is>
      </c>
      <c r="B11" s="5" t="n">
        <v>-5395</v>
      </c>
      <c r="C11" s="5" t="n">
        <v>0</v>
      </c>
    </row>
    <row r="12">
      <c r="A12" s="4" t="inlineStr">
        <is>
          <t>(Gain) Loss on Warrant Revaluation</t>
        </is>
      </c>
      <c r="B12" s="5" t="n">
        <v>-41</v>
      </c>
      <c r="C12" s="5" t="n">
        <v>436</v>
      </c>
    </row>
    <row r="13">
      <c r="A13" s="4" t="inlineStr">
        <is>
          <t>Realized Loss on Marketable Securities</t>
        </is>
      </c>
      <c r="B13" s="5" t="n">
        <v>79</v>
      </c>
      <c r="C13" s="5" t="n">
        <v>0</v>
      </c>
    </row>
    <row r="14">
      <c r="A14" s="4" t="inlineStr">
        <is>
          <t>Warrant Incentive Expense</t>
        </is>
      </c>
      <c r="B14" s="5" t="n">
        <v>0</v>
      </c>
      <c r="C14" s="5" t="n">
        <v>69139</v>
      </c>
    </row>
    <row r="15">
      <c r="A15" s="4" t="inlineStr">
        <is>
          <t>Stock Issued for Services</t>
        </is>
      </c>
      <c r="B15" s="5" t="n">
        <v>312</v>
      </c>
      <c r="C15" s="5" t="n">
        <v>41</v>
      </c>
    </row>
    <row r="16">
      <c r="A16" s="4" t="inlineStr">
        <is>
          <t>Other</t>
        </is>
      </c>
      <c r="B16" s="5" t="n">
        <v>201</v>
      </c>
      <c r="C16" s="5" t="n">
        <v>73</v>
      </c>
    </row>
    <row r="17">
      <c r="A17" s="3" t="inlineStr">
        <is>
          <t>Decrease (Increase) in Operating Assets:</t>
        </is>
      </c>
    </row>
    <row r="18">
      <c r="A18" s="4" t="inlineStr">
        <is>
          <t>Accounts Receivable, net</t>
        </is>
      </c>
      <c r="B18" s="5" t="n">
        <v>4399</v>
      </c>
      <c r="C18" s="5" t="n">
        <v>401</v>
      </c>
    </row>
    <row r="19">
      <c r="A19" s="4" t="inlineStr">
        <is>
          <t>Other Receivables</t>
        </is>
      </c>
      <c r="B19" s="5" t="n">
        <v>295</v>
      </c>
      <c r="C19" s="5" t="n">
        <v>0</v>
      </c>
    </row>
    <row r="20">
      <c r="A20" s="4" t="inlineStr">
        <is>
          <t>Film and Television Costs, net</t>
        </is>
      </c>
      <c r="B20" s="5" t="n">
        <v>-1293</v>
      </c>
      <c r="C20" s="5" t="n">
        <v>-1396</v>
      </c>
    </row>
    <row r="21">
      <c r="A21" s="4" t="inlineStr">
        <is>
          <t>Lease Deposits</t>
        </is>
      </c>
      <c r="B21" s="5" t="n">
        <v>0</v>
      </c>
      <c r="C21" s="5" t="n">
        <v>-36</v>
      </c>
    </row>
    <row r="22">
      <c r="A22" s="4" t="inlineStr">
        <is>
          <t>Prepaid Expenses &amp; Other Assets</t>
        </is>
      </c>
      <c r="B22" s="5" t="n">
        <v>-914</v>
      </c>
      <c r="C22" s="5" t="n">
        <v>-1531</v>
      </c>
    </row>
    <row r="23">
      <c r="A23" s="3" t="inlineStr">
        <is>
          <t>Increase (Decrease) in Operating Liabilities:</t>
        </is>
      </c>
    </row>
    <row r="24">
      <c r="A24" s="4" t="inlineStr">
        <is>
          <t>Accounts Payable</t>
        </is>
      </c>
      <c r="B24" s="5" t="n">
        <v>-2016</v>
      </c>
      <c r="C24" s="5" t="n">
        <v>353</v>
      </c>
    </row>
    <row r="25">
      <c r="A25" s="4" t="inlineStr">
        <is>
          <t>Accrued Production Costs</t>
        </is>
      </c>
      <c r="B25" s="5" t="n">
        <v>-1552</v>
      </c>
      <c r="C25" s="5" t="n">
        <v>0</v>
      </c>
    </row>
    <row r="26">
      <c r="A26" s="4" t="inlineStr">
        <is>
          <t>Accrued Salaries &amp; Wages</t>
        </is>
      </c>
      <c r="B26" s="5" t="n">
        <v>49</v>
      </c>
      <c r="C26" s="5" t="n">
        <v>134</v>
      </c>
    </row>
    <row r="27">
      <c r="A27" s="4" t="inlineStr">
        <is>
          <t>Participations Payable</t>
        </is>
      </c>
      <c r="B27" s="5" t="n">
        <v>-114</v>
      </c>
      <c r="C27" s="5" t="n">
        <v>114</v>
      </c>
    </row>
    <row r="28">
      <c r="A28" s="4" t="inlineStr">
        <is>
          <t>Deferred Revenue</t>
        </is>
      </c>
      <c r="B28" s="5" t="n">
        <v>-73</v>
      </c>
      <c r="C28" s="5" t="n">
        <v>97</v>
      </c>
    </row>
    <row r="29">
      <c r="A29" s="4" t="inlineStr">
        <is>
          <t>Lease Liability</t>
        </is>
      </c>
      <c r="B29" s="5" t="n">
        <v>-98</v>
      </c>
      <c r="C29" s="5" t="n">
        <v>148</v>
      </c>
    </row>
    <row r="30">
      <c r="A30" s="4" t="inlineStr">
        <is>
          <t>Due to Related Party</t>
        </is>
      </c>
      <c r="B30" s="5" t="n">
        <v>-51</v>
      </c>
      <c r="C30" s="5" t="n">
        <v>-1</v>
      </c>
    </row>
    <row r="31">
      <c r="A31" s="4" t="inlineStr">
        <is>
          <t>Accrued Expenses</t>
        </is>
      </c>
      <c r="B31" s="5" t="n">
        <v>84</v>
      </c>
      <c r="C31" s="5" t="n">
        <v>-196</v>
      </c>
    </row>
    <row r="32">
      <c r="A32" s="4" t="inlineStr">
        <is>
          <t>Net Cash Used in Operating Activities</t>
        </is>
      </c>
      <c r="B32" s="5" t="n">
        <v>-5332</v>
      </c>
      <c r="C32" s="5" t="n">
        <v>-5640</v>
      </c>
    </row>
    <row r="33">
      <c r="A33" s="3" t="inlineStr">
        <is>
          <t>Cash Flows from Investing Activities:</t>
        </is>
      </c>
    </row>
    <row r="34">
      <c r="A34" s="4" t="inlineStr">
        <is>
          <t>Cash Payment for Equity Investment in YFE</t>
        </is>
      </c>
      <c r="B34" s="5" t="n">
        <v>-6637</v>
      </c>
      <c r="C34" s="5" t="n">
        <v>0</v>
      </c>
    </row>
    <row r="35">
      <c r="A35" s="4" t="inlineStr">
        <is>
          <t>Cash Payment for Ameba, net of Cash Acquired</t>
        </is>
      </c>
      <c r="B35" s="5" t="n">
        <v>-3893</v>
      </c>
      <c r="C35" s="5" t="n">
        <v>0</v>
      </c>
    </row>
    <row r="36">
      <c r="A36" s="4" t="inlineStr">
        <is>
          <t>Cash Payment for ChizComm, net of cash acquired</t>
        </is>
      </c>
      <c r="B36" s="5" t="n">
        <v>0</v>
      </c>
      <c r="C36" s="5" t="n">
        <v>-7789</v>
      </c>
    </row>
    <row r="37">
      <c r="A37" s="4" t="inlineStr">
        <is>
          <t>Investment in Stan Lee Universe, LLC</t>
        </is>
      </c>
      <c r="B37" s="5" t="n">
        <v>0</v>
      </c>
      <c r="C37" s="5" t="n">
        <v>-250</v>
      </c>
    </row>
    <row r="38">
      <c r="A38" s="4" t="inlineStr">
        <is>
          <t>Proceeds from Principal Collections on Marketable Securities</t>
        </is>
      </c>
      <c r="B38" s="5" t="n">
        <v>1910</v>
      </c>
      <c r="C38" s="5" t="n">
        <v>0</v>
      </c>
    </row>
    <row r="39">
      <c r="A39" s="4" t="inlineStr">
        <is>
          <t>Proceeds from Sales of Marketable Securities</t>
        </is>
      </c>
      <c r="B39" s="5" t="n">
        <v>5536</v>
      </c>
      <c r="C39" s="5" t="n">
        <v>0</v>
      </c>
    </row>
    <row r="40">
      <c r="A40" s="4" t="inlineStr">
        <is>
          <t>Purchase of Property &amp; Equipment</t>
        </is>
      </c>
      <c r="B40" s="5" t="n">
        <v>-61</v>
      </c>
      <c r="C40" s="5" t="n">
        <v>-17</v>
      </c>
    </row>
    <row r="41">
      <c r="A41" s="4" t="inlineStr">
        <is>
          <t>Net Cash Used in Investing Activities</t>
        </is>
      </c>
      <c r="B41" s="5" t="n">
        <v>-3145</v>
      </c>
      <c r="C41" s="5" t="n">
        <v>-8056</v>
      </c>
    </row>
    <row r="42">
      <c r="A42" s="3" t="inlineStr">
        <is>
          <t>Cash Flows from Financing Activities:</t>
        </is>
      </c>
    </row>
    <row r="43">
      <c r="A43" s="4" t="inlineStr">
        <is>
          <t>Proceeds from Margin Loan</t>
        </is>
      </c>
      <c r="B43" s="5" t="n">
        <v>59570</v>
      </c>
      <c r="C43" s="5" t="n">
        <v>0</v>
      </c>
    </row>
    <row r="44">
      <c r="A44" s="4" t="inlineStr">
        <is>
          <t>Repayments of Margin Loan</t>
        </is>
      </c>
      <c r="B44" s="5" t="n">
        <v>-8210</v>
      </c>
      <c r="C44" s="5" t="n">
        <v>0</v>
      </c>
    </row>
    <row r="45">
      <c r="A45" s="4" t="inlineStr">
        <is>
          <t>Note &amp; Accounts Receivable from Related Party</t>
        </is>
      </c>
      <c r="B45" s="5" t="n">
        <v>-102</v>
      </c>
      <c r="C45" s="5" t="n">
        <v>0</v>
      </c>
    </row>
    <row r="46">
      <c r="A46" s="4" t="inlineStr">
        <is>
          <t>Repayment of Note Payable</t>
        </is>
      </c>
      <c r="B46" s="5" t="n">
        <v>-7</v>
      </c>
      <c r="C46" s="5" t="n">
        <v>0</v>
      </c>
    </row>
    <row r="47">
      <c r="A47" s="4" t="inlineStr">
        <is>
          <t>Consolidation of VIE (VIE Asset/Liability)</t>
        </is>
      </c>
      <c r="B47" s="5" t="n">
        <v>-31</v>
      </c>
      <c r="C47" s="5" t="n">
        <v>0</v>
      </c>
    </row>
    <row r="48">
      <c r="A48" s="4" t="inlineStr">
        <is>
          <t>Proceeds from Warrant Exchange, net</t>
        </is>
      </c>
      <c r="B48" s="5" t="n">
        <v>0</v>
      </c>
      <c r="C48" s="5" t="n">
        <v>57265</v>
      </c>
    </row>
    <row r="49">
      <c r="A49" s="4" t="inlineStr">
        <is>
          <t>Repayment of Production Facility, net</t>
        </is>
      </c>
      <c r="B49" s="5" t="n">
        <v>0</v>
      </c>
      <c r="C49" s="5" t="n">
        <v>-412</v>
      </c>
    </row>
    <row r="50">
      <c r="A50" s="4" t="inlineStr">
        <is>
          <t>Net Cash Provided by Financing Activities</t>
        </is>
      </c>
      <c r="B50" s="5" t="n">
        <v>51220</v>
      </c>
      <c r="C50" s="5" t="n">
        <v>56853</v>
      </c>
    </row>
    <row r="51">
      <c r="A51" s="4" t="inlineStr">
        <is>
          <t>Effect of Exchange Rate Changes on Cash, Cash Equivalents and Restricted Cash</t>
        </is>
      </c>
      <c r="B51" s="5" t="n">
        <v>8</v>
      </c>
      <c r="C51" s="5" t="n">
        <v>0</v>
      </c>
    </row>
    <row r="52">
      <c r="A52" s="4" t="inlineStr">
        <is>
          <t>Net Increase/(Decrease) in Cash, Cash Equivalents and Restricted Cash</t>
        </is>
      </c>
      <c r="B52" s="5" t="n">
        <v>42751</v>
      </c>
      <c r="C52" s="5" t="n">
        <v>43157</v>
      </c>
    </row>
    <row r="53">
      <c r="A53" s="4" t="inlineStr">
        <is>
          <t>Beginning Cash, Cash Equivalents and Restricted Cash</t>
        </is>
      </c>
      <c r="B53" s="5" t="n">
        <v>10060</v>
      </c>
      <c r="C53" s="5" t="n">
        <v>100456</v>
      </c>
    </row>
    <row r="54">
      <c r="A54" s="4" t="inlineStr">
        <is>
          <t>Ending Cash, Cash Equivalents and Restricted Cash</t>
        </is>
      </c>
      <c r="B54" s="5" t="n">
        <v>52811</v>
      </c>
      <c r="C54" s="5" t="n">
        <v>143613</v>
      </c>
    </row>
    <row r="55">
      <c r="A55" s="3" t="inlineStr">
        <is>
          <t>Schedule of Non-Cash Financing and Investing Activities</t>
        </is>
      </c>
    </row>
    <row r="56">
      <c r="A56" s="4" t="inlineStr">
        <is>
          <t>Shares issued for ChizComm acquisition</t>
        </is>
      </c>
      <c r="B56" s="5" t="n">
        <v>0</v>
      </c>
      <c r="C56" s="5" t="n">
        <v>3527</v>
      </c>
    </row>
    <row r="57">
      <c r="A57" s="4" t="inlineStr">
        <is>
          <t>Liability for Acquisition Earnout Shares</t>
        </is>
      </c>
      <c r="B57" s="6" t="n">
        <v>0</v>
      </c>
      <c r="C57" s="6" t="n">
        <v>72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isputed Trade Payable (Details Narrative) - USD ($) $ in Thousands</t>
        </is>
      </c>
      <c r="B1" s="2" t="inlineStr">
        <is>
          <t>Mar. 31, 2022</t>
        </is>
      </c>
      <c r="C1" s="2" t="inlineStr">
        <is>
          <t>Dec. 31, 2021</t>
        </is>
      </c>
    </row>
    <row r="2">
      <c r="A2" s="3" t="inlineStr">
        <is>
          <t>Disclosure Disputed Trade Payable Abstract</t>
        </is>
      </c>
    </row>
    <row r="3">
      <c r="A3" s="4" t="inlineStr">
        <is>
          <t>Disputed Trade Payable</t>
        </is>
      </c>
      <c r="B3" s="6" t="n">
        <v>925</v>
      </c>
      <c r="C3" s="6" t="n">
        <v>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1 Months Ended</t>
        </is>
      </c>
    </row>
    <row r="2">
      <c r="B2" s="2" t="inlineStr">
        <is>
          <t>Feb. 02, 2021</t>
        </is>
      </c>
      <c r="C2" s="2" t="inlineStr">
        <is>
          <t>Mar. 31, 2022</t>
        </is>
      </c>
      <c r="D2" s="2" t="inlineStr">
        <is>
          <t>Dec. 31, 2021</t>
        </is>
      </c>
    </row>
    <row r="3">
      <c r="A3" s="3" t="inlineStr">
        <is>
          <t>Debt Instrument [Line Items]</t>
        </is>
      </c>
    </row>
    <row r="4">
      <c r="A4" s="4" t="inlineStr">
        <is>
          <t>Notes Payable</t>
        </is>
      </c>
      <c r="C4" s="6" t="n">
        <v>78000</v>
      </c>
      <c r="D4" s="6" t="n">
        <v>82000</v>
      </c>
    </row>
    <row r="5">
      <c r="A5" s="4" t="inlineStr">
        <is>
          <t>Chiz Comm Business Loan [Member]</t>
        </is>
      </c>
    </row>
    <row r="6">
      <c r="A6" s="3" t="inlineStr">
        <is>
          <t>Debt Instrument [Line Items]</t>
        </is>
      </c>
    </row>
    <row r="7">
      <c r="A7" s="4" t="inlineStr">
        <is>
          <t>Proceeds from loans</t>
        </is>
      </c>
      <c r="B7" s="6" t="n">
        <v>200000</v>
      </c>
    </row>
    <row r="8">
      <c r="A8" s="4" t="inlineStr">
        <is>
          <t>Debt Instrument, Issuance Date</t>
        </is>
      </c>
      <c r="B8" s="4" t="inlineStr">
        <is>
          <t>Oct. 15,
		2019</t>
        </is>
      </c>
    </row>
    <row r="9">
      <c r="A9" s="4" t="inlineStr">
        <is>
          <t>Debt Instrument, Maturity Date</t>
        </is>
      </c>
      <c r="B9" s="4" t="inlineStr">
        <is>
          <t>Sep. 15,
		2026</t>
        </is>
      </c>
    </row>
    <row r="10">
      <c r="A10" s="4" t="inlineStr">
        <is>
          <t>Loan paid</t>
        </is>
      </c>
      <c r="B10" s="6" t="n">
        <v>2999</v>
      </c>
    </row>
    <row r="11">
      <c r="A11" s="4" t="inlineStr">
        <is>
          <t>Interest rate</t>
        </is>
      </c>
      <c r="B11" s="4" t="inlineStr">
        <is>
          <t>2.85%</t>
        </is>
      </c>
    </row>
    <row r="12">
      <c r="A12" s="4" t="inlineStr">
        <is>
          <t>Notes Payable</t>
        </is>
      </c>
      <c r="C12" s="6" t="n">
        <v>107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Margin Loan (Details Narrative) $ in Thousands</t>
        </is>
      </c>
      <c r="B1" s="2" t="inlineStr">
        <is>
          <t>3 Months Ended</t>
        </is>
      </c>
    </row>
    <row r="2">
      <c r="B2" s="2" t="inlineStr">
        <is>
          <t>Mar. 31, 2022USD ($)</t>
        </is>
      </c>
    </row>
    <row r="3">
      <c r="A3" s="3" t="inlineStr">
        <is>
          <t>Disclosure Margin Loan Abstract</t>
        </is>
      </c>
    </row>
    <row r="4">
      <c r="A4" s="4" t="inlineStr">
        <is>
          <t>Investment margin</t>
        </is>
      </c>
      <c r="B4" s="6" t="n">
        <v>59600</v>
      </c>
    </row>
    <row r="5">
      <c r="A5" s="4" t="inlineStr">
        <is>
          <t>Repayment of margin loan</t>
        </is>
      </c>
      <c r="B5" s="6" t="n">
        <v>8200</v>
      </c>
    </row>
    <row r="6">
      <c r="A6" s="4" t="inlineStr">
        <is>
          <t>Federal Funds Rate</t>
        </is>
      </c>
      <c r="B6" s="4" t="inlineStr">
        <is>
          <t>0.65%</t>
        </is>
      </c>
    </row>
    <row r="7">
      <c r="A7" s="4" t="inlineStr">
        <is>
          <t>Weighted average interest rate</t>
        </is>
      </c>
      <c r="B7" s="4" t="inlineStr">
        <is>
          <t>0.72%</t>
        </is>
      </c>
    </row>
    <row r="8">
      <c r="A8" s="4" t="inlineStr">
        <is>
          <t>Borrowings</t>
        </is>
      </c>
      <c r="B8" s="6" t="n">
        <v>13600</v>
      </c>
    </row>
    <row r="9">
      <c r="A9" s="4" t="inlineStr">
        <is>
          <t>Iinterest expense</t>
        </is>
      </c>
      <c r="B9" s="6" t="n">
        <v>21846</v>
      </c>
    </row>
    <row r="10">
      <c r="A10" s="4" t="inlineStr">
        <is>
          <t>Marketable securities interest</t>
        </is>
      </c>
      <c r="B10" s="4" t="inlineStr">
        <is>
          <t>66.00%</t>
        </is>
      </c>
    </row>
    <row r="11">
      <c r="A11" s="4" t="inlineStr">
        <is>
          <t>Margin loans</t>
        </is>
      </c>
      <c r="B11" s="6" t="n">
        <v>57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Apr. 05, 2022</t>
        </is>
      </c>
      <c r="C1" s="2" t="inlineStr">
        <is>
          <t>Mar. 02, 2022</t>
        </is>
      </c>
      <c r="D1" s="2" t="inlineStr">
        <is>
          <t>Feb. 24, 2021</t>
        </is>
      </c>
      <c r="E1" s="2" t="inlineStr">
        <is>
          <t>Mar. 31, 2022</t>
        </is>
      </c>
      <c r="F1" s="2" t="inlineStr">
        <is>
          <t>Dec. 31, 2021</t>
        </is>
      </c>
    </row>
    <row r="2">
      <c r="A2" s="3" t="inlineStr">
        <is>
          <t>Class of Stock [Line Items]</t>
        </is>
      </c>
    </row>
    <row r="3">
      <c r="A3" s="4" t="inlineStr">
        <is>
          <t>Shares authorized</t>
        </is>
      </c>
      <c r="E3" s="5" t="n">
        <v>400000000</v>
      </c>
      <c r="F3" s="5" t="n">
        <v>400000000</v>
      </c>
    </row>
    <row r="4">
      <c r="A4" s="4" t="inlineStr">
        <is>
          <t>Common stock outstanding</t>
        </is>
      </c>
      <c r="E4" s="5" t="n">
        <v>304368966</v>
      </c>
      <c r="F4" s="5" t="n">
        <v>303379122</v>
      </c>
    </row>
    <row r="5">
      <c r="A5" s="4" t="inlineStr">
        <is>
          <t>Number of shares issued, shares</t>
        </is>
      </c>
      <c r="B5" s="5" t="n">
        <v>914284</v>
      </c>
    </row>
    <row r="6">
      <c r="A6" s="4" t="inlineStr">
        <is>
          <t>Preferred Stock, Shares Authorized</t>
        </is>
      </c>
      <c r="E6" s="5" t="n">
        <v>10000000</v>
      </c>
      <c r="F6" s="5" t="n">
        <v>10000000</v>
      </c>
    </row>
    <row r="7">
      <c r="A7" s="4" t="inlineStr">
        <is>
          <t>Preferred stock par value</t>
        </is>
      </c>
      <c r="E7" s="7" t="n">
        <v>0.001</v>
      </c>
      <c r="F7" s="7" t="n">
        <v>0.001</v>
      </c>
    </row>
    <row r="8">
      <c r="A8" s="4" t="inlineStr">
        <is>
          <t>Common Stock [Member]</t>
        </is>
      </c>
    </row>
    <row r="9">
      <c r="A9" s="3" t="inlineStr">
        <is>
          <t>Class of Stock [Line Items]</t>
        </is>
      </c>
    </row>
    <row r="10">
      <c r="A10" s="4" t="inlineStr">
        <is>
          <t>Number of shares issued, shares</t>
        </is>
      </c>
      <c r="C10" s="5" t="n">
        <v>350000</v>
      </c>
      <c r="D10" s="5" t="n">
        <v>36196</v>
      </c>
      <c r="E10" s="5" t="n">
        <v>603648</v>
      </c>
    </row>
    <row r="11">
      <c r="A11" s="4" t="inlineStr">
        <is>
          <t>Number of shares issued, value</t>
        </is>
      </c>
      <c r="C11" s="6" t="n">
        <v>300000</v>
      </c>
      <c r="D11" s="6" t="n">
        <v>65515</v>
      </c>
      <c r="E11" s="6" t="n">
        <v>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Options (Details - Assumptions) - Share-Based Payment Arrangement, Option [Member]</t>
        </is>
      </c>
      <c r="B1" s="2" t="inlineStr">
        <is>
          <t>3 Months Ended</t>
        </is>
      </c>
    </row>
    <row r="2">
      <c r="B2" s="2" t="inlineStr">
        <is>
          <t>Mar. 31, 2022$ / shares</t>
        </is>
      </c>
    </row>
    <row r="3">
      <c r="A3" s="3" t="inlineStr">
        <is>
          <t>Share-Based Compensation Arrangement by Share-Based Payment Award [Line Items]</t>
        </is>
      </c>
    </row>
    <row r="4">
      <c r="A4" s="4" t="inlineStr">
        <is>
          <t>Exercise price</t>
        </is>
      </c>
      <c r="B4" s="8" t="n">
        <v>0.9</v>
      </c>
    </row>
    <row r="5">
      <c r="A5" s="4" t="inlineStr">
        <is>
          <t>Dividend yield</t>
        </is>
      </c>
      <c r="B5" s="4" t="inlineStr">
        <is>
          <t>0.00%</t>
        </is>
      </c>
    </row>
    <row r="6">
      <c r="A6" s="4" t="inlineStr">
        <is>
          <t>Risk-free interest rate</t>
        </is>
      </c>
      <c r="B6" s="4" t="inlineStr">
        <is>
          <t>0.41%</t>
        </is>
      </c>
    </row>
    <row r="7">
      <c r="A7" s="4" t="inlineStr">
        <is>
          <t>Expected life</t>
        </is>
      </c>
      <c r="B7" s="4" t="inlineStr">
        <is>
          <t>5 years</t>
        </is>
      </c>
    </row>
    <row r="8">
      <c r="A8" s="4" t="inlineStr">
        <is>
          <t>Minimum [Member]</t>
        </is>
      </c>
    </row>
    <row r="9">
      <c r="A9" s="3" t="inlineStr">
        <is>
          <t>Share-Based Compensation Arrangement by Share-Based Payment Award [Line Items]</t>
        </is>
      </c>
    </row>
    <row r="10">
      <c r="A10" s="4" t="inlineStr">
        <is>
          <t>Volatility</t>
        </is>
      </c>
      <c r="B10" s="4" t="inlineStr">
        <is>
          <t>104.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 Options (Details-Option activity) - Equity Option [Member]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Options outstanding, beginning balance</t>
        </is>
      </c>
      <c r="B4" s="5" t="n">
        <v>10197312</v>
      </c>
    </row>
    <row r="5">
      <c r="A5" s="4" t="inlineStr">
        <is>
          <t>Weighted Average Remaining Contractual Life, beginning balance</t>
        </is>
      </c>
      <c r="C5" s="4" t="inlineStr">
        <is>
          <t>7 years 11 months 15 days</t>
        </is>
      </c>
    </row>
    <row r="6">
      <c r="A6" s="4" t="inlineStr">
        <is>
          <t>Weighted Average Exercise Price per Share, beginning balance</t>
        </is>
      </c>
      <c r="B6" s="8" t="n">
        <v>1.75</v>
      </c>
    </row>
    <row r="7">
      <c r="A7" s="4" t="inlineStr">
        <is>
          <t>Number of Options, Granted</t>
        </is>
      </c>
      <c r="B7" s="5" t="n">
        <v>875000</v>
      </c>
    </row>
    <row r="8">
      <c r="A8" s="4" t="inlineStr">
        <is>
          <t>Weighted average remaining contractual life, options granted</t>
        </is>
      </c>
      <c r="B8" s="4" t="inlineStr">
        <is>
          <t>4 years 11 months 15 days</t>
        </is>
      </c>
    </row>
    <row r="9">
      <c r="A9" s="4" t="inlineStr">
        <is>
          <t>Weighted Average Exercise Price, Options Granted</t>
        </is>
      </c>
      <c r="B9" s="8" t="n">
        <v>0.9</v>
      </c>
    </row>
    <row r="10">
      <c r="A10" s="4" t="inlineStr">
        <is>
          <t>Number of Options, Exercised</t>
        </is>
      </c>
      <c r="B10" s="5" t="n">
        <v>0</v>
      </c>
    </row>
    <row r="11">
      <c r="A11" s="4" t="inlineStr">
        <is>
          <t>Weighted Average Exercise Price, Options Exercised</t>
        </is>
      </c>
      <c r="B11" s="6" t="n">
        <v>0</v>
      </c>
    </row>
    <row r="12">
      <c r="A12" s="4" t="inlineStr">
        <is>
          <t>Number of Options, Forfeited</t>
        </is>
      </c>
      <c r="B12" s="5" t="n">
        <v>-285000</v>
      </c>
    </row>
    <row r="13">
      <c r="A13" s="4" t="inlineStr">
        <is>
          <t>Weighted average remaining contractual life, options Forfeited</t>
        </is>
      </c>
      <c r="B13" s="4" t="inlineStr">
        <is>
          <t>4 years 7 months 2 days</t>
        </is>
      </c>
    </row>
    <row r="14">
      <c r="A14" s="4" t="inlineStr">
        <is>
          <t>Weighted Average Exercise Price, Options Forfeited</t>
        </is>
      </c>
      <c r="B14" s="8" t="n">
        <v>1.43</v>
      </c>
    </row>
    <row r="15">
      <c r="A15" s="4" t="inlineStr">
        <is>
          <t>Number of Options, Expired</t>
        </is>
      </c>
      <c r="B15" s="5" t="n">
        <v>0</v>
      </c>
    </row>
    <row r="16">
      <c r="A16" s="4" t="inlineStr">
        <is>
          <t>Weighted Average Exercise Price, Options Expired</t>
        </is>
      </c>
      <c r="B16" s="6" t="n">
        <v>0</v>
      </c>
    </row>
    <row r="17">
      <c r="A17" s="4" t="inlineStr">
        <is>
          <t>Number of Options outstanding, ending balance</t>
        </is>
      </c>
      <c r="B17" s="5" t="n">
        <v>10787312</v>
      </c>
      <c r="C17" s="5" t="n">
        <v>10197312</v>
      </c>
    </row>
    <row r="18">
      <c r="A18" s="4" t="inlineStr">
        <is>
          <t>Weighted Average Remaining Contractual Life, ending balance</t>
        </is>
      </c>
      <c r="B18" s="4" t="inlineStr">
        <is>
          <t>7 years 6 months 25 days</t>
        </is>
      </c>
    </row>
    <row r="19">
      <c r="A19" s="4" t="inlineStr">
        <is>
          <t>Weighted Average Exercise Price per Share, ending balance</t>
        </is>
      </c>
      <c r="B19" s="8" t="n">
        <v>1.69</v>
      </c>
      <c r="C19" s="8" t="n">
        <v>1.75</v>
      </c>
    </row>
    <row r="20">
      <c r="A20" s="4" t="inlineStr">
        <is>
          <t>Number of Options, Unvested</t>
        </is>
      </c>
      <c r="B20" s="5" t="n">
        <v>2897804</v>
      </c>
    </row>
    <row r="21">
      <c r="A21" s="4" t="inlineStr">
        <is>
          <t>Weighted- Average Remaining Contractual Life, Unvested</t>
        </is>
      </c>
      <c r="B21" s="4" t="inlineStr">
        <is>
          <t>6 years 5 months 23 days</t>
        </is>
      </c>
    </row>
    <row r="22">
      <c r="A22" s="4" t="inlineStr">
        <is>
          <t>Weighted Average Exercise Price per Share Unvested</t>
        </is>
      </c>
      <c r="B22" s="8" t="n">
        <v>1.92</v>
      </c>
    </row>
    <row r="23">
      <c r="A23" s="4" t="inlineStr">
        <is>
          <t>Number of Options, exercisable</t>
        </is>
      </c>
      <c r="B23" s="5" t="n">
        <v>7889508</v>
      </c>
    </row>
    <row r="24">
      <c r="A24" s="4" t="inlineStr">
        <is>
          <t>Weighted- Average Remaining Contractual Life, Exercisable</t>
        </is>
      </c>
      <c r="B24" s="4" t="inlineStr">
        <is>
          <t>7 years 11 months 19 days</t>
        </is>
      </c>
    </row>
    <row r="25">
      <c r="A25" s="4" t="inlineStr">
        <is>
          <t>Weighted Average Exercise Price per Share, Exercisable</t>
        </is>
      </c>
      <c r="B25" s="8" t="n">
        <v>1.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Options (Details Narrative) - USD ($)</t>
        </is>
      </c>
      <c r="B1" s="2" t="inlineStr">
        <is>
          <t>3 Months Ended</t>
        </is>
      </c>
    </row>
    <row r="2">
      <c r="B2" s="2" t="inlineStr">
        <is>
          <t>Mar. 31, 2022</t>
        </is>
      </c>
      <c r="C2" s="2" t="inlineStr">
        <is>
          <t>Mar. 31, 2021</t>
        </is>
      </c>
      <c r="D2" s="2" t="inlineStr">
        <is>
          <t>Aug. 27, 2020</t>
        </is>
      </c>
      <c r="E2" s="2" t="inlineStr">
        <is>
          <t>Sep. 18, 2015</t>
        </is>
      </c>
    </row>
    <row r="3">
      <c r="A3" s="3" t="inlineStr">
        <is>
          <t>Share-Based Compensation Arrangement by Share-Based Payment Award [Line Items]</t>
        </is>
      </c>
    </row>
    <row r="4">
      <c r="A4" s="4" t="inlineStr">
        <is>
          <t>Share-based compensation</t>
        </is>
      </c>
      <c r="B4" s="6" t="n">
        <v>4491000</v>
      </c>
      <c r="C4" s="6" t="n">
        <v>2573000</v>
      </c>
    </row>
    <row r="5">
      <c r="A5" s="4" t="inlineStr">
        <is>
          <t>Unvested share based compensation</t>
        </is>
      </c>
      <c r="B5" s="5" t="n">
        <v>1700000</v>
      </c>
    </row>
    <row r="6">
      <c r="A6" s="4" t="inlineStr">
        <is>
          <t>Share-based Compensation Arrangement by Share-based Payment Award, Options, Outstanding, Intrinsic Value</t>
        </is>
      </c>
      <c r="B6" s="6" t="n">
        <v>0</v>
      </c>
    </row>
    <row r="7">
      <c r="A7" s="4" t="inlineStr">
        <is>
          <t>Share-based Compensation Arrangement by Share-based Payment Award, Options, Grants in Period, Weighted Average Grant Date Fair Value</t>
        </is>
      </c>
      <c r="B7" s="8" t="n">
        <v>0.6899999999999999</v>
      </c>
    </row>
    <row r="8">
      <c r="A8" s="4" t="inlineStr">
        <is>
          <t>Equity Option [Member]</t>
        </is>
      </c>
    </row>
    <row r="9">
      <c r="A9" s="3" t="inlineStr">
        <is>
          <t>Share-Based Compensation Arrangement by Share-Based Payment Award [Line Items]</t>
        </is>
      </c>
    </row>
    <row r="10">
      <c r="A10" s="4" t="inlineStr">
        <is>
          <t>Share-based compensation</t>
        </is>
      </c>
      <c r="B10" s="6" t="n">
        <v>400000</v>
      </c>
      <c r="C10" s="6" t="n">
        <v>980000</v>
      </c>
    </row>
    <row r="11">
      <c r="A11" s="4" t="inlineStr">
        <is>
          <t>Equity Option [Member] | Employees [Member]</t>
        </is>
      </c>
    </row>
    <row r="12">
      <c r="A12" s="3" t="inlineStr">
        <is>
          <t>Share-Based Compensation Arrangement by Share-Based Payment Award [Line Items]</t>
        </is>
      </c>
    </row>
    <row r="13">
      <c r="A13" s="4" t="inlineStr">
        <is>
          <t>Share-based Compensation Arrangement by Share-based Payment Award, Options, Grants in Period, Net of Forfeitures</t>
        </is>
      </c>
      <c r="C13" s="5" t="n">
        <v>875000</v>
      </c>
    </row>
    <row r="14">
      <c r="A14" s="4" t="inlineStr">
        <is>
          <t>Fair market value</t>
        </is>
      </c>
      <c r="C14" s="6" t="n">
        <v>603750</v>
      </c>
    </row>
    <row r="15">
      <c r="A15" s="4" t="inlineStr">
        <is>
          <t>Plan 2015 [Member]</t>
        </is>
      </c>
    </row>
    <row r="16">
      <c r="A16" s="3" t="inlineStr">
        <is>
          <t>Share-Based Compensation Arrangement by Share-Based Payment Award [Line Items]</t>
        </is>
      </c>
    </row>
    <row r="17">
      <c r="A17" s="4" t="inlineStr">
        <is>
          <t>Shares available for future issuance</t>
        </is>
      </c>
      <c r="E17" s="5" t="n">
        <v>2167667</v>
      </c>
    </row>
    <row r="18">
      <c r="A18" s="4" t="inlineStr">
        <is>
          <t>Plan 2020 [Member]</t>
        </is>
      </c>
    </row>
    <row r="19">
      <c r="A19" s="3" t="inlineStr">
        <is>
          <t>Share-Based Compensation Arrangement by Share-Based Payment Award [Line Items]</t>
        </is>
      </c>
    </row>
    <row r="20">
      <c r="A20" s="4" t="inlineStr">
        <is>
          <t>Shares available for future issuance</t>
        </is>
      </c>
      <c r="D20" s="5" t="n">
        <v>321676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Restricted Stock Units (Details - RSU Activity) - Restricted Stock Units (RSUs) [Member]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RSUs Outstanding shares, beginning</t>
        </is>
      </c>
      <c r="B4" s="5" t="n">
        <v>15383234</v>
      </c>
    </row>
    <row r="5">
      <c r="A5" s="4" t="inlineStr">
        <is>
          <t>Weighted Average Remaining Contractual Life</t>
        </is>
      </c>
      <c r="B5" s="4" t="inlineStr">
        <is>
          <t>4 years 1 month 9 days</t>
        </is>
      </c>
      <c r="C5" s="4" t="inlineStr">
        <is>
          <t>4 years 4 months 2 days</t>
        </is>
      </c>
    </row>
    <row r="6">
      <c r="A6" s="4" t="inlineStr">
        <is>
          <t>Exercise Prices Per Share, beginning</t>
        </is>
      </c>
      <c r="B6" s="8" t="n">
        <v>1.4</v>
      </c>
    </row>
    <row r="7">
      <c r="A7" s="4" t="inlineStr">
        <is>
          <t>RSUs Granted</t>
        </is>
      </c>
      <c r="B7" s="5" t="n">
        <v>300000</v>
      </c>
    </row>
    <row r="8">
      <c r="A8" s="4" t="inlineStr">
        <is>
          <t>RSUs Granted</t>
        </is>
      </c>
      <c r="B8" s="4" t="inlineStr">
        <is>
          <t>4 years 11 months 15 days</t>
        </is>
      </c>
    </row>
    <row r="9">
      <c r="A9" s="4" t="inlineStr">
        <is>
          <t>RSUs Granted</t>
        </is>
      </c>
      <c r="B9" s="8" t="n">
        <v>1.42</v>
      </c>
    </row>
    <row r="10">
      <c r="A10" s="4" t="inlineStr">
        <is>
          <t>RSUs Vested</t>
        </is>
      </c>
      <c r="B10" s="5" t="n">
        <v>-17921</v>
      </c>
    </row>
    <row r="11">
      <c r="A11" s="4" t="inlineStr">
        <is>
          <t>RSUs Vested</t>
        </is>
      </c>
      <c r="B11" s="4" t="inlineStr">
        <is>
          <t>3 years 10 months 2 days</t>
        </is>
      </c>
    </row>
    <row r="12">
      <c r="A12" s="4" t="inlineStr">
        <is>
          <t>RSUs Vested</t>
        </is>
      </c>
      <c r="B12" s="8" t="n">
        <v>1.38</v>
      </c>
    </row>
    <row r="13">
      <c r="A13" s="4" t="inlineStr">
        <is>
          <t>RSUs Forfeited</t>
        </is>
      </c>
      <c r="B13" s="5" t="n">
        <v>0</v>
      </c>
    </row>
    <row r="14">
      <c r="A14" s="4" t="inlineStr">
        <is>
          <t>RSUs Forfeited</t>
        </is>
      </c>
      <c r="B14" s="6" t="n">
        <v>0</v>
      </c>
    </row>
    <row r="15">
      <c r="A15" s="4" t="inlineStr">
        <is>
          <t>RSUs Outstanding shares, ending</t>
        </is>
      </c>
      <c r="B15" s="5" t="n">
        <v>15665313</v>
      </c>
      <c r="C15" s="5" t="n">
        <v>15383234</v>
      </c>
    </row>
    <row r="16">
      <c r="A16" s="4" t="inlineStr">
        <is>
          <t>Weighted Average Exercise Price Per Share, ending</t>
        </is>
      </c>
      <c r="B16" s="8" t="n">
        <v>1.39</v>
      </c>
      <c r="C16" s="8"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Narrative)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Issued During Period, Value, Restricted Stock Award, Gross</t>
        </is>
      </c>
      <c r="B4" s="4" t="inlineStr">
        <is>
          <t xml:space="preserve"> </t>
        </is>
      </c>
    </row>
    <row r="5">
      <c r="A5" s="4" t="inlineStr">
        <is>
          <t>Share-based compensation</t>
        </is>
      </c>
      <c r="B5" s="5" t="n">
        <v>4491</v>
      </c>
      <c r="C5" s="6" t="n">
        <v>2573</v>
      </c>
    </row>
    <row r="6">
      <c r="A6" s="4" t="inlineStr">
        <is>
          <t>Unvested share based compensation</t>
        </is>
      </c>
      <c r="B6" s="5" t="n">
        <v>1700</v>
      </c>
    </row>
    <row r="7">
      <c r="A7" s="4" t="inlineStr">
        <is>
          <t>Restricted Stock Units (RSUs) [Member]</t>
        </is>
      </c>
    </row>
    <row r="8">
      <c r="A8" s="3" t="inlineStr">
        <is>
          <t>Share-Based Compensation Arrangement by Share-Based Payment Award [Line Items]</t>
        </is>
      </c>
    </row>
    <row r="9">
      <c r="A9" s="4" t="inlineStr">
        <is>
          <t>Share-based compensation</t>
        </is>
      </c>
      <c r="B9" s="5" t="n">
        <v>4100</v>
      </c>
    </row>
    <row r="10">
      <c r="A10" s="4" t="inlineStr">
        <is>
          <t>Unvested share based compensation</t>
        </is>
      </c>
      <c r="B10" s="6" t="n">
        <v>6400</v>
      </c>
    </row>
    <row r="11">
      <c r="A11" s="4" t="inlineStr">
        <is>
          <t>Restricted Stock Units (RSUs) [Member] | Certain Employees And Officers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300000</v>
      </c>
    </row>
    <row r="14">
      <c r="A14" s="4" t="inlineStr">
        <is>
          <t>Stock Issued During Period, Value, Restricted Stock Award, Gross</t>
        </is>
      </c>
      <c r="B14" s="6" t="n">
        <v>268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s (Details Narrative) - USD ($) $ in Thousand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Warrants issued</t>
        </is>
      </c>
      <c r="B4" s="5" t="n">
        <v>892857</v>
      </c>
    </row>
    <row r="5">
      <c r="A5" s="4" t="inlineStr">
        <is>
          <t>Decrease in liability</t>
        </is>
      </c>
      <c r="B5" s="6" t="n">
        <v>800</v>
      </c>
    </row>
    <row r="6">
      <c r="A6" s="4" t="inlineStr">
        <is>
          <t>Warrant [Member]</t>
        </is>
      </c>
    </row>
    <row r="7">
      <c r="A7" s="3" t="inlineStr">
        <is>
          <t>Share-Based Compensation Arrangement by Share-Based Payment Award [Line Items]</t>
        </is>
      </c>
    </row>
    <row r="8">
      <c r="A8" s="4" t="inlineStr">
        <is>
          <t>Warrants outstanding</t>
        </is>
      </c>
      <c r="B8" s="5" t="n">
        <v>45511965</v>
      </c>
      <c r="C8" s="5" t="n">
        <v>45511965</v>
      </c>
    </row>
    <row r="9">
      <c r="A9" s="4" t="inlineStr">
        <is>
          <t>Volatility</t>
        </is>
      </c>
      <c r="B9" s="4" t="inlineStr">
        <is>
          <t>124.00%</t>
        </is>
      </c>
    </row>
    <row r="10">
      <c r="A10" s="4" t="inlineStr">
        <is>
          <t>Interest rate</t>
        </is>
      </c>
      <c r="B10" s="4" t="inlineStr">
        <is>
          <t>2.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 xml:space="preserve">Note 1: Organization and Business Organization and Nature of Business Genius Brands International,
Inc. (“we,” “us,” “our,” or the “Company”) is a global content and brand management company
that creates and licenses multimedia content. Led by experienced industry personnel, the Company distributes its content primarily on
television and streaming platforms and licenses its properties for a broad range of consumer products based on the Company’s characters.
In the children’s media sector, the Company’s portfolio features “content with a purpose” for toddlers to tweens, which
provides enrichment as well as entertainment. New intellectual property titles include Stan Lee’s Superhero Kindergarten KC! Pop Quiz KC! Pop Quiz Superhero Kindergarten Kartoon Channel!. Rainbow Rangers Llama Llama Baby Genius Thomas Edison’s Secret Lab® Warren Buffett’s
Secret Millionaires Club Shaq’s
Garage, In addition, the Company acts
as licensing agent for Penguin Young Readers, a division of Penguin Random House LLC which owns or controls the underlying rights to Llama
Llama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Wee Worship,”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On February 1, 2021, the Company,
through GBI Acquisition LLC, a New Jersey limited liability company, and 2811210 Ontario Inc., a company organized under the laws of the
Province of Ontario, two wholly-owned subsidiaries of the Company, purchased the outstanding equity
interests of ChizComm Ltd., a corporation organized in Canada, and ChizComm USA Corp., a New Jersey corporation (collectively “ChizComm”).
ChizComm Ltd. to Beacon
Communications (collectively, the “Beacon Media
Group”) On January 13, 2022, the Company
completed its acquisition of the issued and outstanding shares of Ameba Inc., a corporation incorporated under the laws of the Province
of Manitoba and gained access to its kid-safe subscription-based video on demand platform technology and 13,000 episodes of content. Refer
to Note 3 for additional details. Acquisition Completed Subsequent to Quarter
End On April 6, 2022, the
Company completed its previously disclosed acquisition of Wow Unlimited Media Inc. (“WOW”), a corporation existing under
the laws of the Province of British Columbia. On October 26, 2021, the Company’s wholly-owned subsidiary, 1326919 B.C. LTD., a
corporation existing under the laws of the Province of British Columbia and WOW, entered into an Arrangement Agreement to effect a
transaction among the parties by way of a plan of arrangement under the arrangement provisions of Part 9, Division 5 of the Business
Corporations Act 38.3 11,057,000 The Company has not completed its initial
accounting for the business combination which will be accounted for using the acquisition method of accounting. The fair value of
the assets and liabilities are still to be determined. Recent
Investments Following the initial
equity investment in Your Family Entertainment AG (“YFE”) during the fourth quarter of 2021, the Company participated in
a mandatory tender offer for the remaining publicly traded shares held by YFE shareholders. Upon the expiration of the offer on
February 14, 2022, the Company purchased an additional 2,637,717 5.7 2,574,000 304,631 0.6 45.6 Liquidity During the three months
ended March 31, 2022, the Company’s cash and cash equivalents (excluding restricted cash) increased by $ 47.8 43.3 As of March 31, 2022,
the Company held marketable securities with a fair value of $ 101.3 11.2 During the three months
ended March 31, 2022, the Company borrowed an additional $ 59.6 8.2 0.65 0.72 13.6 21,846 66 57.8 Historically, the
Company has incurred net losses. For the three months ended March 31, 2022 and March 31, 2021, the Company reported net losses of
$4.5 million 4,531 76,259 5,332 5,640 600,379 139,616 164,291 49,811 68,907 95.4 11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 Minimum lease commitments) $ in Thousands</t>
        </is>
      </c>
      <c r="B1" s="2" t="inlineStr">
        <is>
          <t>Mar. 31, 2022USD ($)</t>
        </is>
      </c>
    </row>
    <row r="2">
      <c r="A2" s="4" t="inlineStr">
        <is>
          <t>Employment Agreements [Member]</t>
        </is>
      </c>
    </row>
    <row r="3">
      <c r="A3" s="3" t="inlineStr">
        <is>
          <t>Other Commitments [Line Items]</t>
        </is>
      </c>
    </row>
    <row r="4">
      <c r="A4" s="4" t="inlineStr">
        <is>
          <t>Other commitment 2022</t>
        </is>
      </c>
      <c r="B4" s="6" t="n">
        <v>2201</v>
      </c>
    </row>
    <row r="5">
      <c r="A5" s="4" t="inlineStr">
        <is>
          <t>Other commitment 2023</t>
        </is>
      </c>
      <c r="B5" s="5" t="n">
        <v>2219</v>
      </c>
    </row>
    <row r="6">
      <c r="A6" s="4" t="inlineStr">
        <is>
          <t>Other commitment 2024</t>
        </is>
      </c>
      <c r="B6" s="5" t="n">
        <v>794</v>
      </c>
    </row>
    <row r="7">
      <c r="A7" s="4" t="inlineStr">
        <is>
          <t>Other commitment 2025</t>
        </is>
      </c>
      <c r="B7" s="5" t="n">
        <v>427</v>
      </c>
    </row>
    <row r="8">
      <c r="A8" s="4" t="inlineStr">
        <is>
          <t>Other commitment 2026</t>
        </is>
      </c>
      <c r="B8" s="5" t="n">
        <v>0</v>
      </c>
    </row>
    <row r="9">
      <c r="A9" s="4" t="inlineStr">
        <is>
          <t>Other commitment Thereafter</t>
        </is>
      </c>
      <c r="B9" s="5" t="n">
        <v>0</v>
      </c>
    </row>
    <row r="10">
      <c r="A10" s="4" t="inlineStr">
        <is>
          <t>Total</t>
        </is>
      </c>
      <c r="B10" s="5" t="n">
        <v>5641</v>
      </c>
    </row>
    <row r="11">
      <c r="A11" s="4" t="inlineStr">
        <is>
          <t>Consulting Contracts [Member]</t>
        </is>
      </c>
    </row>
    <row r="12">
      <c r="A12" s="3" t="inlineStr">
        <is>
          <t>Other Commitments [Line Items]</t>
        </is>
      </c>
    </row>
    <row r="13">
      <c r="A13" s="4" t="inlineStr">
        <is>
          <t>Other commitment 2022</t>
        </is>
      </c>
      <c r="B13" s="5" t="n">
        <v>753</v>
      </c>
    </row>
    <row r="14">
      <c r="A14" s="4" t="inlineStr">
        <is>
          <t>Other commitment 2023</t>
        </is>
      </c>
      <c r="B14" s="5" t="n">
        <v>155</v>
      </c>
    </row>
    <row r="15">
      <c r="A15" s="4" t="inlineStr">
        <is>
          <t>Other commitment 2024</t>
        </is>
      </c>
      <c r="B15" s="5" t="n">
        <v>0</v>
      </c>
    </row>
    <row r="16">
      <c r="A16" s="4" t="inlineStr">
        <is>
          <t>Other commitment 2025</t>
        </is>
      </c>
      <c r="B16" s="5" t="n">
        <v>0</v>
      </c>
    </row>
    <row r="17">
      <c r="A17" s="4" t="inlineStr">
        <is>
          <t>Other commitment 2026</t>
        </is>
      </c>
      <c r="B17" s="5" t="n">
        <v>0</v>
      </c>
    </row>
    <row r="18">
      <c r="A18" s="4" t="inlineStr">
        <is>
          <t>Other commitment Thereafter</t>
        </is>
      </c>
      <c r="B18" s="5" t="n">
        <v>0</v>
      </c>
    </row>
    <row r="19">
      <c r="A19" s="4" t="inlineStr">
        <is>
          <t>Total</t>
        </is>
      </c>
      <c r="B19" s="5" t="n">
        <v>908</v>
      </c>
    </row>
    <row r="20">
      <c r="A20" s="4" t="inlineStr">
        <is>
          <t>Debt [Member]</t>
        </is>
      </c>
    </row>
    <row r="21">
      <c r="A21" s="3" t="inlineStr">
        <is>
          <t>Other Commitments [Line Items]</t>
        </is>
      </c>
    </row>
    <row r="22">
      <c r="A22" s="4" t="inlineStr">
        <is>
          <t>Other commitment 2022</t>
        </is>
      </c>
      <c r="B22" s="5" t="n">
        <v>57770</v>
      </c>
    </row>
    <row r="23">
      <c r="A23" s="4" t="inlineStr">
        <is>
          <t>Other commitment 2023</t>
        </is>
      </c>
      <c r="B23" s="5" t="n">
        <v>24</v>
      </c>
    </row>
    <row r="24">
      <c r="A24" s="4" t="inlineStr">
        <is>
          <t>Other commitment 2024</t>
        </is>
      </c>
      <c r="B24" s="5" t="n">
        <v>24</v>
      </c>
    </row>
    <row r="25">
      <c r="A25" s="4" t="inlineStr">
        <is>
          <t>Other commitment 2025</t>
        </is>
      </c>
      <c r="B25" s="5" t="n">
        <v>24</v>
      </c>
    </row>
    <row r="26">
      <c r="A26" s="4" t="inlineStr">
        <is>
          <t>Other commitment 2026</t>
        </is>
      </c>
      <c r="B26" s="5" t="n">
        <v>18</v>
      </c>
    </row>
    <row r="27">
      <c r="A27" s="4" t="inlineStr">
        <is>
          <t>Other commitment Thereafter</t>
        </is>
      </c>
      <c r="B27" s="5" t="n">
        <v>0</v>
      </c>
    </row>
    <row r="28">
      <c r="A28" s="4" t="inlineStr">
        <is>
          <t>Total</t>
        </is>
      </c>
      <c r="B28" s="5" t="n">
        <v>57860</v>
      </c>
    </row>
    <row r="29">
      <c r="A29" s="4" t="inlineStr">
        <is>
          <t>All Commitments [Member]</t>
        </is>
      </c>
    </row>
    <row r="30">
      <c r="A30" s="3" t="inlineStr">
        <is>
          <t>Other Commitments [Line Items]</t>
        </is>
      </c>
    </row>
    <row r="31">
      <c r="A31" s="4" t="inlineStr">
        <is>
          <t>Other commitment 2022</t>
        </is>
      </c>
      <c r="B31" s="5" t="n">
        <v>61223</v>
      </c>
    </row>
    <row r="32">
      <c r="A32" s="4" t="inlineStr">
        <is>
          <t>Other commitment 2023</t>
        </is>
      </c>
      <c r="B32" s="5" t="n">
        <v>3038</v>
      </c>
    </row>
    <row r="33">
      <c r="A33" s="4" t="inlineStr">
        <is>
          <t>Other commitment 2024</t>
        </is>
      </c>
      <c r="B33" s="5" t="n">
        <v>1483</v>
      </c>
    </row>
    <row r="34">
      <c r="A34" s="4" t="inlineStr">
        <is>
          <t>Other commitment 2025</t>
        </is>
      </c>
      <c r="B34" s="5" t="n">
        <v>1137</v>
      </c>
    </row>
    <row r="35">
      <c r="A35" s="4" t="inlineStr">
        <is>
          <t>Other commitment 2026</t>
        </is>
      </c>
      <c r="B35" s="5" t="n">
        <v>721</v>
      </c>
    </row>
    <row r="36">
      <c r="A36" s="4" t="inlineStr">
        <is>
          <t>Other commitment Thereafter</t>
        </is>
      </c>
      <c r="B36" s="5" t="n">
        <v>582</v>
      </c>
    </row>
    <row r="37">
      <c r="A37" s="4" t="inlineStr">
        <is>
          <t>Total</t>
        </is>
      </c>
      <c r="B37" s="5" t="n">
        <v>68184</v>
      </c>
    </row>
    <row r="38">
      <c r="A38" s="4" t="inlineStr">
        <is>
          <t>Llama Productions [Member]</t>
        </is>
      </c>
    </row>
    <row r="39">
      <c r="A39" s="3" t="inlineStr">
        <is>
          <t>Other Commitments [Line Items]</t>
        </is>
      </c>
    </row>
    <row r="40">
      <c r="A40" s="4" t="inlineStr">
        <is>
          <t>Operating lease 2021</t>
        </is>
      </c>
      <c r="B40" s="5" t="n">
        <v>499</v>
      </c>
    </row>
    <row r="41">
      <c r="A41" s="4" t="inlineStr">
        <is>
          <t>Operating lease 2023</t>
        </is>
      </c>
      <c r="B41" s="5" t="n">
        <v>640</v>
      </c>
    </row>
    <row r="42">
      <c r="A42" s="4" t="inlineStr">
        <is>
          <t>Operating lease 2024</t>
        </is>
      </c>
      <c r="B42" s="5" t="n">
        <v>665</v>
      </c>
    </row>
    <row r="43">
      <c r="A43" s="4" t="inlineStr">
        <is>
          <t>Operating lease 2025</t>
        </is>
      </c>
      <c r="B43" s="5" t="n">
        <v>686</v>
      </c>
    </row>
    <row r="44">
      <c r="A44" s="4" t="inlineStr">
        <is>
          <t>Operating lease 2026</t>
        </is>
      </c>
      <c r="B44" s="5" t="n">
        <v>703</v>
      </c>
    </row>
    <row r="45">
      <c r="A45" s="4" t="inlineStr">
        <is>
          <t>Operating lease Thereafter</t>
        </is>
      </c>
      <c r="B45" s="5" t="n">
        <v>582</v>
      </c>
    </row>
    <row r="46">
      <c r="A46" s="4" t="inlineStr">
        <is>
          <t>Total</t>
        </is>
      </c>
      <c r="B46" s="6" t="n">
        <v>3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 and Contingencies (Details Narrative)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Weighted-average lease term for operating leases</t>
        </is>
      </c>
      <c r="B4" s="4" t="inlineStr">
        <is>
          <t>67 months</t>
        </is>
      </c>
    </row>
    <row r="5">
      <c r="A5" s="4" t="inlineStr">
        <is>
          <t>Weighted-average discount rate</t>
        </is>
      </c>
      <c r="B5" s="4" t="inlineStr">
        <is>
          <t>24.90%</t>
        </is>
      </c>
    </row>
    <row r="6">
      <c r="A6" s="4" t="inlineStr">
        <is>
          <t>Rental expenses</t>
        </is>
      </c>
      <c r="B6" s="6" t="n">
        <v>200</v>
      </c>
      <c r="C6" s="6" t="n">
        <v>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Sep. 30, 2021</t>
        </is>
      </c>
      <c r="C1" s="2" t="inlineStr">
        <is>
          <t>Mar. 31, 2022</t>
        </is>
      </c>
    </row>
    <row r="2">
      <c r="A2" s="3" t="inlineStr">
        <is>
          <t>Related Party Transaction [Line Items]</t>
        </is>
      </c>
    </row>
    <row r="3">
      <c r="A3" s="4" t="inlineStr">
        <is>
          <t>Discretionary bonus</t>
        </is>
      </c>
      <c r="C3" s="6" t="n">
        <v>55000</v>
      </c>
    </row>
    <row r="4">
      <c r="A4" s="4" t="inlineStr">
        <is>
          <t>Andy Heyward [Member]</t>
        </is>
      </c>
    </row>
    <row r="5">
      <c r="A5" s="3" t="inlineStr">
        <is>
          <t>Related Party Transaction [Line Items]</t>
        </is>
      </c>
    </row>
    <row r="6">
      <c r="A6" s="4" t="inlineStr">
        <is>
          <t>Producers fees</t>
        </is>
      </c>
      <c r="C6" s="5" t="n">
        <v>600</v>
      </c>
    </row>
    <row r="7">
      <c r="A7" s="4" t="inlineStr">
        <is>
          <t>Andy Heyward [Member] | Animation Production Services [Member] | Rainbow Rangers Season 2 [Member]</t>
        </is>
      </c>
    </row>
    <row r="8">
      <c r="A8" s="3" t="inlineStr">
        <is>
          <t>Related Party Transaction [Line Items]</t>
        </is>
      </c>
    </row>
    <row r="9">
      <c r="A9" s="4" t="inlineStr">
        <is>
          <t>Consulting fees paid</t>
        </is>
      </c>
      <c r="C9" s="5" t="n">
        <v>12155</v>
      </c>
    </row>
    <row r="10">
      <c r="A10" s="4" t="inlineStr">
        <is>
          <t>Andy Heyard Animation [Member]</t>
        </is>
      </c>
    </row>
    <row r="11">
      <c r="A11" s="3" t="inlineStr">
        <is>
          <t>Related Party Transaction [Line Items]</t>
        </is>
      </c>
    </row>
    <row r="12">
      <c r="A12" s="4" t="inlineStr">
        <is>
          <t>Royalty income</t>
        </is>
      </c>
      <c r="C12" s="5" t="n">
        <v>0</v>
      </c>
    </row>
    <row r="13">
      <c r="A13" s="4" t="inlineStr">
        <is>
          <t>POW [Member]</t>
        </is>
      </c>
    </row>
    <row r="14">
      <c r="A14" s="3" t="inlineStr">
        <is>
          <t>Related Party Transaction [Line Items]</t>
        </is>
      </c>
    </row>
    <row r="15">
      <c r="A15" s="4" t="inlineStr">
        <is>
          <t>Loans payable</t>
        </is>
      </c>
      <c r="B15" s="6" t="n">
        <v>1250000</v>
      </c>
    </row>
    <row r="16">
      <c r="A16" s="4" t="inlineStr">
        <is>
          <t>Related Party Transaction, Rate</t>
        </is>
      </c>
      <c r="B16" s="4" t="inlineStr">
        <is>
          <t>9.00%</t>
        </is>
      </c>
    </row>
    <row r="17">
      <c r="A17" s="4" t="inlineStr">
        <is>
          <t>Interest Receivable, Current</t>
        </is>
      </c>
      <c r="C17" s="6" t="n">
        <v>262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Details - Segment Reporting)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441</v>
      </c>
      <c r="C4" s="6" t="n">
        <v>1064</v>
      </c>
    </row>
    <row r="5">
      <c r="A5" s="4" t="inlineStr">
        <is>
          <t>Total Operating Loss</t>
        </is>
      </c>
      <c r="B5" s="5" t="n">
        <v>-4562</v>
      </c>
      <c r="C5" s="5" t="n">
        <v>-76259</v>
      </c>
    </row>
    <row r="6">
      <c r="A6" s="4" t="inlineStr">
        <is>
          <t>Content Production Distribution [Member]</t>
        </is>
      </c>
    </row>
    <row r="7">
      <c r="A7" s="3" t="inlineStr">
        <is>
          <t>Segment Reporting Information [Line Items]</t>
        </is>
      </c>
    </row>
    <row r="8">
      <c r="A8" s="4" t="inlineStr">
        <is>
          <t>Revenues</t>
        </is>
      </c>
      <c r="B8" s="5" t="n">
        <v>455</v>
      </c>
      <c r="C8" s="5" t="n">
        <v>311</v>
      </c>
    </row>
    <row r="9">
      <c r="A9" s="4" t="inlineStr">
        <is>
          <t>Total Operating Loss</t>
        </is>
      </c>
      <c r="B9" s="5" t="n">
        <v>-4071</v>
      </c>
      <c r="C9" s="5" t="n">
        <v>-75989</v>
      </c>
    </row>
    <row r="10">
      <c r="A10" s="4" t="inlineStr">
        <is>
          <t>Media Advertising Services [Member]</t>
        </is>
      </c>
    </row>
    <row r="11">
      <c r="A11" s="3" t="inlineStr">
        <is>
          <t>Segment Reporting Information [Line Items]</t>
        </is>
      </c>
    </row>
    <row r="12">
      <c r="A12" s="4" t="inlineStr">
        <is>
          <t>Revenues</t>
        </is>
      </c>
      <c r="B12" s="5" t="n">
        <v>986</v>
      </c>
      <c r="C12" s="5" t="n">
        <v>753</v>
      </c>
    </row>
    <row r="13">
      <c r="A13" s="4" t="inlineStr">
        <is>
          <t>Total Operating Loss</t>
        </is>
      </c>
      <c r="B13" s="6" t="n">
        <v>-491</v>
      </c>
      <c r="C13" s="6" t="n">
        <v>-2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Details - Disaggregated Revenue)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1441</v>
      </c>
      <c r="C4" s="6" t="n">
        <v>1064</v>
      </c>
    </row>
    <row r="5">
      <c r="A5" s="4" t="inlineStr">
        <is>
          <t>UNITED STATES</t>
        </is>
      </c>
    </row>
    <row r="6">
      <c r="A6" s="3" t="inlineStr">
        <is>
          <t>Revenues from External Customers and Long-Lived Assets [Line Items]</t>
        </is>
      </c>
    </row>
    <row r="7">
      <c r="A7" s="4" t="inlineStr">
        <is>
          <t>Revenues</t>
        </is>
      </c>
      <c r="B7" s="5" t="n">
        <v>553</v>
      </c>
      <c r="C7" s="5" t="n">
        <v>736</v>
      </c>
    </row>
    <row r="8">
      <c r="A8" s="4" t="inlineStr">
        <is>
          <t>CANADA</t>
        </is>
      </c>
    </row>
    <row r="9">
      <c r="A9" s="3" t="inlineStr">
        <is>
          <t>Revenues from External Customers and Long-Lived Assets [Line Items]</t>
        </is>
      </c>
    </row>
    <row r="10">
      <c r="A10" s="4" t="inlineStr">
        <is>
          <t>Revenues</t>
        </is>
      </c>
      <c r="B10" s="6" t="n">
        <v>888</v>
      </c>
      <c r="C10" s="6" t="n">
        <v>3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balance sheet as of December 31, 2021 has been derived from audited statements. The accompanying unaudited condensed consolidated
financial statements have been prepared pursuant to the rules and regulations of the Securities and Exchange Commission. Accordingly,
they do not include all of the information and footnotes required by generally accepted accounting principles (“US GAAP”)
for complete financial statements and should be read in conjunction with the audited financial statements and related footnotes included
in the Company’s Annual Report on Form 10-K for the year ended December 31, 2021, filed with the Securities and Exchange Commission
on April 6, 2022. The accompanying condensed
consolidated financial statements include, in the opinion of management, all adjustments (consisting of normal recurring adjustments and
reclassifications) necessary to state fairly the Condensed Consolidated Balance Sheets, Statements of Operations, Statements of Comprehensive
Loss, Statements of Stockholders' Equity, and Statements of Cash Flows for all periods presented. Certain prior period amounts
have been reclassified for consistency with the current period presentation. These reclassifications had no effect on the reported results
of operations. Segments The Company determined its
operating segments on the same basis that it assesses performance and makes operating decisions. The Company principally operates
in two distinct business segments: the Content Production &amp; Distribution Segment which produces and distributes children’s content,
and the Media Advisory &amp;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Prior to the acquisition of
the Beacon Media Group (formerly “ChizComm”), the Company’s operations were comprised of a single segment. The accounting policies for
each segment are the same as for the Company as a whole. Refer to Note 22 for additional information. Principles of Consolidation and Basis of Presentation The Company’s condensed
consolidated financial statements include the accounts of Genius Brands International, Inc. and its wholly-owned subsidiaries. The Company
consolidates all majority-owned subsidiaries, investments in entities in which it has controlling influence and variable interest entities
where the Company has been determined to be the primary beneficiary. Minority interests are recorded as noncontrolling interests. Non-consolidated
investments are accounted for using the equity method or the fair value option when the Company has the ability to significantly influence
the operating decisions of the investee. When the Company does not have the ability to significantly influence the operating decisions
of an investee, these equity securities are classified as either marketable investment securities or other investments and recorded at
fair value with changes recognized within other Income (expense) on the consolidated statements of operations and comprehensive income
(loss). All significant intercompany accounts and transactions have been eliminated in consolidation. Business Combinations The
Company accounts for transactions that are classified as business combinations in accordance with the Financial Accounting Standards
Boards’ (“FASB”) Accounting Standards Codification (“ASC”) 805, Business
Combinations (“ASC 805”) Variable Interest Entities The Company holds an
interest in Stan Lee University (“SLU”), an entity that is considered a variable interest entity (“VIE”).
The variable interest relates to 50% ownership in the entity that is comprised of the Stan Lee Assets (as defined below) and that
requires additional financial support from the Company to continue operations. The Company’s total cash investment in SLU is
$ 2.0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oreign Currency The Company considers the
U.S. dollar to be its functional currency for its United States based operations. The Company considers the Canadian dollar to be its
functional currency for its Canada based operations. Accordingly, the financial information is translated from the Canadian dollar to
the U.S. dollar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exchange transaction
gains and losses are included in other income (expense), net in the condensed consolidated statements of operations. Cash and Cash Equivalents The Company considers all
highly liquid debt instruments with initial maturities of three months or less to be cash equivalents. As of March 31, 2022, and December
31, 2021, the Company had cash and cash equivalents of $ 49.8 2.1 Restricted Cash The Company holds restricted
cash of $ 3.0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loss) income, a component of stockholders’ equity.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as a loss in the consolidated
statements of operations. The Company reports accrued
interest receivable separately from the available-for-sale securities and has elected not to measure an allowance for credit losses for
accrued interest receivables. Uncollectible accrued interest is written off when the Company determines that no additional interest payments
will be received. Approximately $ 0.6 Interest earned on investment
securities is reported in interest income, net of applicable adjustments for accretion of discounts and amortization of premiums accounted
for by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5 for further information about the Company’s investment in YFE’s equity
securities accounted for under the fair value option.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consolidated statement of operations. Right of Use Leased Assets The Company determines at
contract inception whether the arrangement is a lease based on its ability to control a physically distinct asset and determines the classification
of the lease as either operating or finance under FASB ASC 842, Leases (“ASC 842”)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at the later of the initial date of adoption,
or the lease commencement date. The operating lease ROU asset
also includes any lease payments made prior to lease commencement date and excludes lease incentives. Lease terms may include options
to extend or terminate the lease when the Company is reasonably certain that it will exercise the option. Lease expense is recognized
on a straight-line basis over the lease term in the consolidated statement of operations. Lease incentives are recognized as a reduction
to the lease expense on a straight-line basis over the underlying lease term. Film and Television Costs The Company capitalizes
production costs for episodic series produced in accordance with FASB ASC 926-20, Entertainment-Films - Other Assets - Film
Costs Due to the inherent uncertainties
involved in making such estimates of ultimate revenues and expenses, these estimates have differed in the past from actual results and
are likely to differ to some extent in the future from actual results. In addition, in the normal course of the Company’s business,
some titles are more successful or less successful than anticipated. Management reviews its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Expenses on the Company’s condensed consolidated statements of operations. There were no events or changes in circumstances that
would indicate a change in fair value of productions and therefore the Company has not recorded any impairment charges during the three
months ended March 31, 2022. The Company expenses all capitalized
costs that exceed the initial market firm commitment revenue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Goodwill and Intangible Assets Goodwill represents the excess
of purchase price over the estimated fair value of net assets acquired in business combinations accounted for by the acquisition method.
In accordance with FASB ASC 350, Intangibles Goodwill and Other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Debt and Attached Equity-Linked Instruments The Company measures issued
debt on an amortized cost basis, net of debt premium/discount and debt issuance costs amortized using the effective interest rate method
or the straight-line method when the latter does not lead to materially different results. The Company analyzes freestanding
equity-linked instruments including warrants attached to debt to conclude whether the instrument meets the definition of the derivative
and whether it is considered indexed to the Company’s own stock. If the instrument is not considered indexed to the Company’s
stock, it is classified as an asset or liability recorded at fair value. If the instrument is considered indexed to the Company’s
stock, the Company analyzes additional equity classification requirements per FASB ASC 815-40, Contract’s in Entity’s Own
Equity When required, the Company
also considers the bifurcation guidance for embedded derivatives per ASC 815-15, Embedded Derivatives Revenue Recognition The Company accounts for revenue
according to standard FASB ASC 606, Revenue from Contracts with Customers (“ASC 606”)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e
media and advertising services to clients.
· Fixed and variable fee advertising and subscription-based revenue generated from the Genius Brands Kartoon Channel!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and subscriptions on its App and OTT based “Kartoon Channel!” The Company provides media
and advertising services to clients. Revenue is recognized when the services are performed. When the Company purchases advertising for
clients on linear and across digital and streaming platforms and receives a commission, the commissions are recognized as revenue in the
month the advertising is displayed. The Company recognizes revenue
related to product sales when the Company completes its performance obligation, which is when the goods are transferred to the buyer. 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Share-Based Compensation The Company issues stock-based
awards to employees and non-employees that are generally in the form of stock options or restricted stock units (“RSUs”).
Share-based compensation cost is recorded for all options and awards of non-vested stock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15 Incentive Plan and the Company’s 2020 Incentive Plan upon employees’
exercise of their stock options. 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100,000
CAD. As of March 31, 2022, the Company had three accounts with an uninsured balance in bank deposit accounts of $ 1.1 The Company has a managed
account and a brokerage account with a financial institution. The managed account maintains the Company’s investments in marketable
securities of $ 101.3 4.7 250,000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For the three months ended
March 31, 2022, the Company had one customer, whose total revenue exceeded 10% of total consolidated revenue. This customer accounted
for 13.3 10 57 For the three months ended
March 31, 2021, the Company had one customer whose total revenue exceeded 10% of the total consolidated revenue. This customer accounted
for 11 10 69 There is significant financial
risk associated with a dependence upon a small number of customers. The Company periodically assesses the financial strength of these
customers and establishes allowances for any anticipated bad debt. As of March 31, 2022 and December 31, 2021, the Company recorded an
allowance for bad debt of $ 34,097 22,080 Fair value of Financial Instruments Fair value is defined as the
price that would be received to sell an asset or paid to transfer a liability in an orderly transaction between market participants at
the measurement date. FASB ASC 820, Fair Value Measurement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and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and the margin loan approximate fair value due to the short-term maturity
of the instruments. The fair values of the Company’s liability-classified derivative warrants are determined using the BSM model
(Level 2) with standard valuation inputs. Refer to Note 19 for additional details. The investment in YFE is valued based on the trading
price of YFE (Level 1). Refer to Note 5 for additional details. The fair values of the available-for-sale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by level within the fair value hierarchy as of March 31, 2022 (in thousands):
Schedule of marketable security measured at fair value
Level 1 Level 2 Total Fair Value
Marketable investments:
Corporate Bonds $ 29,883 $ 14,349 $ 44,232
U.S. Treasury 23,394 – 23,394
Mortgage-Backed – 6,653 6,653
U.S. agency and government sponsored securities – 13,239 13,239
U.S. states and municipalities – 11,219 11,219
Asset-Backed – 2,564 2,564
Total $ 53,277 $ 48,024 $ 101,301 Fair values were determined
for each individual security in the investment portfolio. The Company’s marketable securities are considered to be available-for-sale
investments as defined under FASB ASC 320, Investments – Debt and Equity Securities Financial and nonfinancial
assets and liabilities measured on a non-recurring basis are those that are adjusted to fair value when a significant event occurs and
include the Company’s contingent earn-out liability, goodwill and film and television costs as of March 31, 2022. There were no
significant events that occurred or circumstances that resulted in an adjustment to the fair value of those assets and liabilities measured
on a non-recurring basis during the three months ended March 31, 2022. Recent Accounting Pronouncements The Company reviewed all recently
issued accounting pronouncements and concluded that they were not applicable or not expected to have a significant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0:07Z</dcterms:created>
  <dcterms:modified xmlns:dcterms="http://purl.org/dc/terms/" xmlns:xsi="http://www.w3.org/2001/XMLSchema-instance" xsi:type="dcterms:W3CDTF">2022-05-16T21:20:07Z</dcterms:modified>
</cp:coreProperties>
</file>